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Going Concern" sheetId="9" state="visible" r:id="rId9"/>
    <sheet xmlns:r="http://schemas.openxmlformats.org/officeDocument/2006/relationships" name="Summary of Principal Accounting" sheetId="10" state="visible" r:id="rId10"/>
    <sheet xmlns:r="http://schemas.openxmlformats.org/officeDocument/2006/relationships" name="Other Receivables - Related par" sheetId="11" state="visible" r:id="rId11"/>
    <sheet xmlns:r="http://schemas.openxmlformats.org/officeDocument/2006/relationships" name="Inventory" sheetId="12" state="visible" r:id="rId12"/>
    <sheet xmlns:r="http://schemas.openxmlformats.org/officeDocument/2006/relationships" name="Prepaid Expenses and Deposits" sheetId="13" state="visible" r:id="rId13"/>
    <sheet xmlns:r="http://schemas.openxmlformats.org/officeDocument/2006/relationships" name="Right of Use Assets , Leasehold"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ounts Payable and Accrued Li" sheetId="17" state="visible" r:id="rId17"/>
    <sheet xmlns:r="http://schemas.openxmlformats.org/officeDocument/2006/relationships" name="Notes Payable" sheetId="18" state="visible" r:id="rId18"/>
    <sheet xmlns:r="http://schemas.openxmlformats.org/officeDocument/2006/relationships" name="Asset Purchase" sheetId="19" state="visible" r:id="rId19"/>
    <sheet xmlns:r="http://schemas.openxmlformats.org/officeDocument/2006/relationships" name="Agreements" sheetId="20" state="visible" r:id="rId20"/>
    <sheet xmlns:r="http://schemas.openxmlformats.org/officeDocument/2006/relationships" name="Common Stock" sheetId="21" state="visible" r:id="rId21"/>
    <sheet xmlns:r="http://schemas.openxmlformats.org/officeDocument/2006/relationships" name="Equity in Joint Venture, Non-Co" sheetId="22" state="visible" r:id="rId22"/>
    <sheet xmlns:r="http://schemas.openxmlformats.org/officeDocument/2006/relationships" name="Discontinued Operations"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Correction of previously issued" sheetId="26" state="visible" r:id="rId26"/>
    <sheet xmlns:r="http://schemas.openxmlformats.org/officeDocument/2006/relationships" name="Prior Period Reclassifications" sheetId="27" state="visible" r:id="rId27"/>
    <sheet xmlns:r="http://schemas.openxmlformats.org/officeDocument/2006/relationships" name="Subsequent Events" sheetId="28" state="visible" r:id="rId28"/>
    <sheet xmlns:r="http://schemas.openxmlformats.org/officeDocument/2006/relationships" name="Summary of Principal Accounti_2" sheetId="29" state="visible" r:id="rId29"/>
    <sheet xmlns:r="http://schemas.openxmlformats.org/officeDocument/2006/relationships" name="Summary of Principal Accounti_3" sheetId="30" state="visible" r:id="rId30"/>
    <sheet xmlns:r="http://schemas.openxmlformats.org/officeDocument/2006/relationships" name="Inventory (Tables)" sheetId="31" state="visible" r:id="rId31"/>
    <sheet xmlns:r="http://schemas.openxmlformats.org/officeDocument/2006/relationships" name="Prepaid Expenses and Deposits (" sheetId="32" state="visible" r:id="rId32"/>
    <sheet xmlns:r="http://schemas.openxmlformats.org/officeDocument/2006/relationships" name="Right of Use Assets , Leaseho_2"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Accounts Payable and Accrued _2" sheetId="36" state="visible" r:id="rId36"/>
    <sheet xmlns:r="http://schemas.openxmlformats.org/officeDocument/2006/relationships" name="Equity in Joint Venture, Non-_2" sheetId="37" state="visible" r:id="rId37"/>
    <sheet xmlns:r="http://schemas.openxmlformats.org/officeDocument/2006/relationships" name="Discontinued Operations (Tables" sheetId="38" state="visible" r:id="rId38"/>
    <sheet xmlns:r="http://schemas.openxmlformats.org/officeDocument/2006/relationships" name="Income Taxes (Tables)" sheetId="39" state="visible" r:id="rId39"/>
    <sheet xmlns:r="http://schemas.openxmlformats.org/officeDocument/2006/relationships" name="Correction of previously issu_2" sheetId="40" state="visible" r:id="rId40"/>
    <sheet xmlns:r="http://schemas.openxmlformats.org/officeDocument/2006/relationships" name="Going Concern (Details Narrativ" sheetId="41" state="visible" r:id="rId41"/>
    <sheet xmlns:r="http://schemas.openxmlformats.org/officeDocument/2006/relationships" name="Summary of Principal Accounti_4" sheetId="42" state="visible" r:id="rId42"/>
    <sheet xmlns:r="http://schemas.openxmlformats.org/officeDocument/2006/relationships" name="Summary of Principal Accounti_5" sheetId="43" state="visible" r:id="rId43"/>
    <sheet xmlns:r="http://schemas.openxmlformats.org/officeDocument/2006/relationships" name="Other Receivables - Related P_2" sheetId="44" state="visible" r:id="rId44"/>
    <sheet xmlns:r="http://schemas.openxmlformats.org/officeDocument/2006/relationships" name="Inventory - Schedule of Invento" sheetId="45" state="visible" r:id="rId45"/>
    <sheet xmlns:r="http://schemas.openxmlformats.org/officeDocument/2006/relationships" name="Prepaid Expenses and Deposits -" sheetId="46" state="visible" r:id="rId46"/>
    <sheet xmlns:r="http://schemas.openxmlformats.org/officeDocument/2006/relationships" name="Right of Use Assets , Leaseho_3" sheetId="47" state="visible" r:id="rId47"/>
    <sheet xmlns:r="http://schemas.openxmlformats.org/officeDocument/2006/relationships" name="Right of Use Assets , Leaseho_4" sheetId="48" state="visible" r:id="rId48"/>
    <sheet xmlns:r="http://schemas.openxmlformats.org/officeDocument/2006/relationships" name="Right of Use Assets , Leaseho_5" sheetId="49" state="visible" r:id="rId49"/>
    <sheet xmlns:r="http://schemas.openxmlformats.org/officeDocument/2006/relationships" name="Right of Use Assets , Leaseho_6" sheetId="50" state="visible" r:id="rId50"/>
    <sheet xmlns:r="http://schemas.openxmlformats.org/officeDocument/2006/relationships" name="Right of Use Assets , Leaseho_7" sheetId="51" state="visible" r:id="rId51"/>
    <sheet xmlns:r="http://schemas.openxmlformats.org/officeDocument/2006/relationships" name="Intangible Assets (Details Narr" sheetId="52" state="visible" r:id="rId52"/>
    <sheet xmlns:r="http://schemas.openxmlformats.org/officeDocument/2006/relationships" name="Intangible Assets - Summary of " sheetId="53" state="visible" r:id="rId53"/>
    <sheet xmlns:r="http://schemas.openxmlformats.org/officeDocument/2006/relationships" name="Intangible Assets Schedule of I" sheetId="54" state="visible" r:id="rId54"/>
    <sheet xmlns:r="http://schemas.openxmlformats.org/officeDocument/2006/relationships" name="Goodwill -  Schedule of Goodwil" sheetId="55" state="visible" r:id="rId55"/>
    <sheet xmlns:r="http://schemas.openxmlformats.org/officeDocument/2006/relationships" name="Accounts Payable and Accrued _3" sheetId="56" state="visible" r:id="rId56"/>
    <sheet xmlns:r="http://schemas.openxmlformats.org/officeDocument/2006/relationships" name="Notes Payable (Details Narrativ" sheetId="57" state="visible" r:id="rId57"/>
    <sheet xmlns:r="http://schemas.openxmlformats.org/officeDocument/2006/relationships" name="Asset Purchase (Details Narrati" sheetId="58" state="visible" r:id="rId58"/>
    <sheet xmlns:r="http://schemas.openxmlformats.org/officeDocument/2006/relationships" name="Agreements (Details Narrative)" sheetId="59" state="visible" r:id="rId59"/>
    <sheet xmlns:r="http://schemas.openxmlformats.org/officeDocument/2006/relationships" name="Common Stock (Details Narrative" sheetId="60" state="visible" r:id="rId60"/>
    <sheet xmlns:r="http://schemas.openxmlformats.org/officeDocument/2006/relationships" name="Equity in Joint Venture, Non-_3" sheetId="61" state="visible" r:id="rId61"/>
    <sheet xmlns:r="http://schemas.openxmlformats.org/officeDocument/2006/relationships" name="Equity in Joint Venture, Non-_4" sheetId="62" state="visible" r:id="rId62"/>
    <sheet xmlns:r="http://schemas.openxmlformats.org/officeDocument/2006/relationships" name="Equity in Joint Venture, Non-_5" sheetId="63" state="visible" r:id="rId63"/>
    <sheet xmlns:r="http://schemas.openxmlformats.org/officeDocument/2006/relationships" name="Discontinued Operations - Sched" sheetId="64" state="visible" r:id="rId64"/>
    <sheet xmlns:r="http://schemas.openxmlformats.org/officeDocument/2006/relationships" name="Related Party Transactions (Det" sheetId="65" state="visible" r:id="rId65"/>
    <sheet xmlns:r="http://schemas.openxmlformats.org/officeDocument/2006/relationships" name="Income Taxes (Details Narrative" sheetId="66" state="visible" r:id="rId66"/>
    <sheet xmlns:r="http://schemas.openxmlformats.org/officeDocument/2006/relationships" name="Income Taxes - Schedule of Effe" sheetId="67" state="visible" r:id="rId67"/>
    <sheet xmlns:r="http://schemas.openxmlformats.org/officeDocument/2006/relationships" name="Income Taxes - Schedule of Comp" sheetId="68" state="visible" r:id="rId68"/>
    <sheet xmlns:r="http://schemas.openxmlformats.org/officeDocument/2006/relationships" name="Correction of Previously Issu_3" sheetId="69" state="visible" r:id="rId69"/>
    <sheet xmlns:r="http://schemas.openxmlformats.org/officeDocument/2006/relationships" name="Schedule of Correction of Previ"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Nov. 30, 2021</t>
        </is>
      </c>
      <c r="D2" s="2" t="inlineStr">
        <is>
          <t>Jun. 30, 2020</t>
        </is>
      </c>
    </row>
    <row r="3">
      <c r="A3" s="3" t="inlineStr">
        <is>
          <t>Document And Entity Information</t>
        </is>
      </c>
    </row>
    <row r="4">
      <c r="A4" s="4" t="inlineStr">
        <is>
          <t>Entity Registrant Name</t>
        </is>
      </c>
      <c r="B4" s="4" t="inlineStr">
        <is>
          <t>Sustainable Projects Group Inc.</t>
        </is>
      </c>
    </row>
    <row r="5">
      <c r="A5" s="4" t="inlineStr">
        <is>
          <t>Entity Central Index Key</t>
        </is>
      </c>
      <c r="B5" s="4" t="inlineStr">
        <is>
          <t>000150030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0066179</v>
      </c>
    </row>
    <row r="19">
      <c r="A19" s="4" t="inlineStr">
        <is>
          <t>Entity Common Stock, Shares Outstanding</t>
        </is>
      </c>
      <c r="C19" s="6" t="n">
        <v>8085877</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0</t>
        </is>
      </c>
    </row>
    <row r="3">
      <c r="A3" s="3" t="inlineStr">
        <is>
          <t>Accounting Policies [Abstract]</t>
        </is>
      </c>
    </row>
    <row r="4">
      <c r="A4" s="4" t="inlineStr">
        <is>
          <t>Summary of Principal Accounting Policies</t>
        </is>
      </c>
      <c r="B4" s="4" t="inlineStr">
        <is>
          <t>3. Summary of principal accounting policies Basis of presentation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Consolidation The accompanying consolidated
financial statements include the accounts of the Company, it’s wholly subsidiary YER Brands Inc., and its joint ventures, Hero Wellness
Systems Inc. (formerly Vitalizer Americas Inc.) and Cormo USA Inc. The Company controls 55% of Hero Wellness Systems Inc. and 35% of Cormo
USA Inc. Pursuant to Accounting Standards Codification Topic 810, both of the joint venture companies are considered variable interest
entities that requires the Company to consolidate their accounts. All intercompany balances and transactions have been eliminated in the
consolidation. The operating results of the joint ventures have been included in the Company’s consolidated financial statements
and the non-controlling interest that were not attributable to the Company have been reported separately. At June 30, 2020, Cormo USA
Inc.’s assets were impaired and the Company impaired its investment and eliminated that company’s accounts from the condensed
consolidated financial statements. Segment Reporting The Company reports segment information based on the
“management” approach. The management approach designates the internal reporting used by management for making decisions and
assessing performance of its corporation wide basis in comparison to its various businesses. The Company has three reportable segments.
The business operations consist of Hero Wellness Systems, YER Brands and Sustainable Projects Group. The segment for Cormo USA was de-consolidated
effective June 30, 2020 (See Notes 15 and 16). The segments are determined based on several factors including the nature of products and
services, nature of production processes and delivery channels and consultancy services. The operating segment’s performance is
evaluated based on its segment income. Segment income is defined as the gross sales and miscellaneous income. As at December 31, 2020,
revenues were reported from YER Brands and Hero Wellness Systems.
For the year For the year
ended ended
Dec 31 2020 Dec 31 2019
Sales
Sustainable Projects Group $ - $ 95,986
YER Brands 4,069 -
Hero Wellness Systems 500 6,080
Cormo USA - -
Total Sales $ 4,569 $ 103,066
Total Assets
Sustainable Projects Group $ 10,049 $ 423,984
YER Brands 284,973 -
Hero Wellness Systems 60,205 66,686
Cormo USA - 684,635
Total Assets $ 355,227 $ 1,175,305 Intangible assets Intangible assets are non-monetary identifiable assets,
controlled by the Company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d at cost. Those with a determinable life will be amortized
on a systematic basis over their future economic life. Those with a indefinite useful life shall not be amortized until its useful life
is determined to be longer indefinite. An intangible asset subject to amortization shall be periodically reviewed for impairment. A recoverability
test will be performed and, if applicable, unscheduled amortization is considered. License agreements have been capitalized, recorded
at cost and amortized over the life of the contracts. Website costs have been capitalized and will be subject to amortization once the
website is operational. They will be amortized over the life of the license to which it supports. Comprehensive income The Company has adopted ASU 220 “Reporting Comprehensive
Income”, which establishes standards for reporting and display of comprehensive income, its components and accumulated balances.
The Company is disclosing this information on its Statement of Stockholders’ Equity. Comprehensive income comprises equity except
those resulting from investments by owners and distributions to owners. For the year period ended December 31, 2020, there
was $74,292 (December 31, 2019 - $983,441) of non-controlling interest that was reconciled to the net loss and comprehensive loss presented
in the statements of operations. Loss per share The Company reports basic loss per share in accordance
with ASC Topic 260 Earnings Per Share (“EPS”). Basic loss per share is based on the weighted average number of common shares
outstanding and diluted EPS is based on the weighted average number of common shares outstanding and dilutive common stock equivalents.
Basic EPS is computed by dividing net loss (numerator) applicable to common stockholders by the weighted average number of common shares
outstanding (denominator) for the period. All EPS presented in the financial statements are basic EPS as defined by ASU 260, “ Earnings
Per Share Website development costs The Company recognized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primarily
of website development costs paid to third party.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 Concentration of credit risk The Company places its cash and cash equivalents with
a high credit quality financial institution. The Company maintains United States Dollars. The Company minimizes its credit risks associated
with cash by periodically evaluating the credit quality of its primary financial institution. Financial instruments The Company’s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the management’s opinion that the Company is not exposed to any significant currency or credit
risks arising from these financial instruments. Fair value measurements 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All financial instruments approximate their fair value.
Level 1 — Observable inputs that reflect unadjusted quoted prices for identical assets or liabilities traded in active market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Advertising and Promotion Costs The Company follows ASC 720 “Advertising Costs” and expenses
costs as incurred. Revenue recognition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ventory Inventories are stated at the lower of cost or net
realizable value using the first-in, first out (FIFO) cost method of accounting. Cost is determined using the first in, first out (FIFO)
cost method. Costs include the cost of purchase and transportation costs that are directly incurred to bring the inventories to their
present location, and duty. Net realizable value is the estimated selling price of the inventory in the ordinary course of business, less
any estimated selling costs. Stock based compensation The Company follows the guideline under ASC 718, “Stock
Compensation”. The standard provides that for all stock based compensation plans, including employee stock options, restricted stock,
employee stock purchase plans and stock appreciation rights, which requires that all share-based payments to both employees and directors
be recognized in the income statement based on their fair values. For non-employees stock based compensation, the Company applies ASC
505 Equity-Based Payments to Non-employees. This standard provides that all stock based compensation related to non-employees be measured
at the fair value of the consideration received or the fair value of the equity instruments issued, whichever can be most reliably be
measured or determinable. In June 2018, the FASB issued ASU No. 2018-07, “Compensation
– Stock Compensation (Topic 718), Improvements to Non-employee Share-Based Payment Accounting”, which is intended to improve
the usefulness of the information provided to the users of financial statements while reducing cost and complexity in financial reporting.
Under the new standard, nonemployee share-based payment awards within the scope of Topic 718 are measured at grant-date fair value of
the equity instruments that an entity is obligated to issue when conditions necessary to earn the right to benefit from the instruments
have been satisfied. These equity-classified non-employee share-based payment awards are measured at the grant date. Consistent with the
accounting for employee share-based payment awards, an entity considers the probability of satisfying performance conditions when nonemployee
share-based payment awards contain such conditions. The new standard also eliminates the requirement to re-assess classification of such
awards upon vesting. The new standard is effective for annual periods, and interim periods within those annual periods, beginning after
December 15, 2018. The adoption of this new standard does not have an impact on the Company’s financial statements. Operating Leases In February 2016, the FASB issued ASU 2016-02, Leases
(“Topic 842”). The new standard establishes a right-of-use model that requires a lessee to record a right-of-use asset and
a lease liability on the balance sheet for all leases with terms longer than 12 months. For leases with an initial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term of the lease.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The Company adopted the new
standard June 01, 2018. The Company has elected not to recognize lease assets and lease liabilities for leases with an initial term of
12 months or less. Credit Losse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The Company is currently
assessing the impact of the adoption of this ASU on its financial statements. Government forgivable loans The Company initially records government loans that
may be forgiven as debt. The loan is shown as a cash inflow from financing activities and then as a non-cash reconciling items on the
operation cash flow when it is forgiven. However, it the Company reaches all the criteria for forgiveness it may record the proceeds as
a grant. Income taxes The Company follows the guideline under ASC Topic
740 Income Taxes.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ince the Company is in the developmental stage and has losses, no deferred tax asset
or income taxes have been recorded in the financial statements. There are no uncertain tax positions as at December 31, 2020 and 2019. Correction of an Error in
Previously Issued Financial statements The Company follows ASC Topic
250 , Accounting Changes and Error Corrections Discontinued operations Discontinued operations are
components of an entity that either have been disposed or abandoned or is classified as held for sale. Additionally, in order to qualify
as a discontinued operation, the disposal or abandonment must represent a strategic shift that has or will have, a major effect on an
entity’s operations and financial results. Recently issued accounting pronouncements The Company adopts new pronouncements relating to
generally accepted accounting principles applicable to the Company as they are issued, which may be in advance of their effective date.
Management does not believe that any pronouncements not included above will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 Related party</t>
        </is>
      </c>
      <c r="B1" s="2" t="inlineStr">
        <is>
          <t>12 Months Ended</t>
        </is>
      </c>
    </row>
    <row r="2">
      <c r="B2" s="2" t="inlineStr">
        <is>
          <t>Dec. 31, 2020</t>
        </is>
      </c>
    </row>
    <row r="3">
      <c r="A3" s="3" t="inlineStr">
        <is>
          <t>Receivables [Abstract]</t>
        </is>
      </c>
    </row>
    <row r="4">
      <c r="A4" s="4" t="inlineStr">
        <is>
          <t>Other Receivables - Related Party</t>
        </is>
      </c>
      <c r="B4" s="4" t="inlineStr">
        <is>
          <t>4. Other receivables – related party On January 18, 2018, the Company entered into an
agreement with Amixca AG for a period of three years commencing February 1, 2018 in which Amixca AG has agreed to provide business development
services. The prepayment of $190,000 to Amixca AG was supposed to serve as consulting fees over the next three year period. The consulting
agreement with Amixca AG was never utilized and Amixca AG did not provide any services. The consulting agreement was annulled and Amixca
AG agreed to return the deposit with a payment schedule spanning over a year, beginning July 5, 2019 of $20,000 and thereafter, the first
of every month of $15,455 until the full $190,000 has been repaid. At December 31, 2020, the full amount was repai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y</t>
        </is>
      </c>
      <c r="B1" s="2" t="inlineStr">
        <is>
          <t>12 Months Ended</t>
        </is>
      </c>
    </row>
    <row r="2">
      <c r="B2" s="2" t="inlineStr">
        <is>
          <t>Dec. 31, 2020</t>
        </is>
      </c>
    </row>
    <row r="3">
      <c r="A3" s="3" t="inlineStr">
        <is>
          <t>Investments, All Other Investments [Abstract]</t>
        </is>
      </c>
    </row>
    <row r="4">
      <c r="A4" s="4" t="inlineStr">
        <is>
          <t>Inventory</t>
        </is>
      </c>
      <c r="B4" s="4" t="inlineStr">
        <is>
          <t xml:space="preserve">5. Inventory Inventories are stated at the lower of cost or net
realizable value using the first-in, first out (FIFO) cost method of accounting. Costs include the cost of purchase and transportation
costs that are directly incurred to bring the inventories to their present location, and duty. Net realizable value is the estimated selling
price of the inventory in the ordinary course of business, less any estimated selling costs. At Sep 30, 2020, inventory consists of following:
Dec 31, 2020 Dec 31, 2019
Hero Wellness Systems (finished goods) $ 59,972 $ 62,077
YER Brands (supplies) 5,025 -
Total $ 64,997 $ 62,0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12 Months Ended</t>
        </is>
      </c>
    </row>
    <row r="2">
      <c r="B2" s="2" t="inlineStr">
        <is>
          <t>Dec. 31, 2020</t>
        </is>
      </c>
    </row>
    <row r="3">
      <c r="A3" s="3" t="inlineStr">
        <is>
          <t>Prepaid Expenses And Deposits</t>
        </is>
      </c>
    </row>
    <row r="4">
      <c r="A4" s="4" t="inlineStr">
        <is>
          <t>Prepaid Expenses and Deposits</t>
        </is>
      </c>
      <c r="B4" s="4" t="inlineStr">
        <is>
          <t xml:space="preserve">6. Prepaid expenses and deposits
Dec 31, 2020 Dec 31, 2019
Prepaid expenses $ 8,622 $ 7,521
Deposit on lease - 5,000
Total $ 8,622 $ 12,5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ight of Use Assets , Leasehold Improvements and Office Equipment</t>
        </is>
      </c>
      <c r="B1" s="2" t="inlineStr">
        <is>
          <t>12 Months Ended</t>
        </is>
      </c>
    </row>
    <row r="2">
      <c r="B2" s="2" t="inlineStr">
        <is>
          <t>Dec. 31, 2020</t>
        </is>
      </c>
    </row>
    <row r="3">
      <c r="A3" s="3" t="inlineStr">
        <is>
          <t>Leases [Abstract]</t>
        </is>
      </c>
    </row>
    <row r="4">
      <c r="A4" s="4" t="inlineStr">
        <is>
          <t>Right of Use Assets , Leasehold Improvements and Office Equipment</t>
        </is>
      </c>
      <c r="B4" s="4" t="inlineStr">
        <is>
          <t xml:space="preserve">7. Right of Use Assets , leasehold improvements and office equipment ROU Asset, Vehicle Lease On June 12, 2018, the Company entered into an operating
vehicle lease for a period of two years. The Company made an upfront payment of $22,724 for its obligation which covered all the monthly
lease payments. The Company returned the vehicle at the end of the lease period. At September 30, 2020, the remaining right of use asset
was $Nil.
Dec 31, 2020 Dec 31, 2019
Right of Use Asset $ 22,724 $ 22,724
Accum. Amortization (22,724 ) (17,517 )
Net $ - $ 5,207 ROU Asset, Office Lease On June 18, 2018, the Company entered into a sublease
agreement to rent office space in Naples, Florida. The office lease commences September 01, 2018 through to March 31, 2021. The monthly
base rent for the first year is $4,552.56 (annual $54,630.75); the monthly base rent for the second year is $4,684.52 (annual $56,214.25);
and the monthly base rent for the third year is $4,816.48 (annual $57,797.75). The Company elected to separate the lease and non-lease
components. On May 31, 2020, the office lease was terminated and
the Company agreed to pay the past due amount of $36,304. In addition, the Company also agreed that the sub-landlord may add a late fee
of $50 every week that there remains any past due rent. The Company is obligated to pay the sub-landlord an additional $32,300 which represent
all the remaining rent due, beginning June 1 2020 through to December 2020. The $5,000 security deposit provided by the Company has been
relinquished and the sub-landlord may use those funds to pay the rent obligation. At December 31, 2020, the Company owed $36,304 and owed
$27,688 for the additional remaining rent due. At June 30, 2020 the Company wrote off the remaining
lease liability of $47,401 and the right of use asset of $44,907 to reflect the extinguishment of the office lease, thereby creating a
gain on disposal of the office lease of $2,494. Remaining annual minimum lease commitments
under the lease:
Dec 31, 2020 Dec 31, 2019
Commitments $ 48,165 $ 71,851
Amount representing interest (764 ) (1,656 )
Lease obligation 47,401 70,195
Write down (47,401 ) -
Balance - 70,195
Current portion - 55,850
Long term portion $ - 14,365 The remaining right of use asset for the
office lease:
Dec 31, 2020 Dec 31, 2019
Right of Use Asset $ 139,212 $ 139,212
Accumulated Amortization (94,305 ) (71,851 )
Lease obligation 44,907 67,361
Write down (44,907 ) -
Net $ - $ 67,361 Leasehold Improvements The leasehold improvements for the Florida office
will be depreciated straight-line over the term of the office lease commencing September 1, 2018 and ending March 31, 2021. The Company’s
lease was terminated on May 31, 2020 and the Company has written down the balance $1,959 to reflect the extinguishment of the leasehold
improvements.
Dec 31, 2020 Dec 31, 2019
For Florida office
Cost $ 6,072 $ 6,072
Accumulated. Depreciation (4,113 ) (3,134 )
Net 1,959 2,938
Write down (1,959 ) -
Net $ - $ 2,938 Office Furniture and Equipment The office furniture and equipment are depreciated straight-line for a
period of 3 years.
Dec 31, 2020 Dec 31, 2019
Cost $ 13,698 $ 13,698
Additions 10,070 1,394
Disposals (13,979 ) -
9,789 15,092
Accumulated. Depreciation (4,916 ) (7,064 )
Net $ 4,873 $ 8,0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8. Intangible Assets The Company entered into an agreement with Global
Gaming Media Inc., a company with a common majority shareholder and acquired the Gator Lotto App on May 25, 2018 by issuing 100,000 restricted
shares at $4.00 per share for the valuation of $400,000. The purchase includes the application for the Florida lotteries, all software
rights to the Gator Lotto App, the domain, etc. The Company spent an additional $11,000 toward development costs. The Company commenced
amortization of its intangible asset over a three-year period effective January 2019. The latest version of the Lotto App was launched
February 2019. At December 31, 2018, the Company recorded an impairment of $168,000 reflecting its approximate market value at that time.
The Company currently does not have the resources to exploit the app and effective June 30, 2020, the Company wrote down the asset in
its entirety.
Dec 31, 2020 Dec 31, 2019
For Gator Lotto App
Cost $ 243,000 $ 243,000
Accumulated. depreciation (101,250 ) (81,000 )
Net 141,750 162,000
Write down (141,750 ) -
Net $ - $ 162,000 Cormo USA Inc., the joint venture with the Company
(See Note 15), has an exclusive license agreement from Cormo AG (of Switzerland) for North America. The exclusive license includes, but
not limited to, the intellectual property, know-how, patent trade marks and all present and future process improvements, product applications
and related know how from Cormo AG. As part of the joint venture agreement, Cormo AG’s contribution for its 35% interest was the
license to Cormo USA. The license was valued at $700,000 pursuant to its authorized share capital. The license was to be amortized over
its estimated useful life of fifteen years. The amortization commenced January 1, 2019. At June 30, 2020, the Company determined that
Cormo USA Inc. was no longer a viable company and de-consolidated the assets, liabilities and equity in that company thereby eliminating
the asset from the Company’s consolidated financial statements. (See Note13)
Dec 31, 2020 Dec 31, 2019
For Cormo USA License
Cost $ 700,000 $ 700,000
Accumulated. depreciation (69,991 ) (46,666 )
Net 630,001 653,334
Disposal (630,001 ) -
Net $ - $ 653,334 The trademark for Cormo USA Inc. of $574 was similarly de-consolidated
as of June 30, 2020. YER Brands, the Company’s wholly owned subsidiary acquired intellectual
properties (see Note 11). The Company entered into an asset purchase with Soy
Yer Dough to acquire intellectual property and trademarks. The following assets were identified as intangible assets with finite useful
lives and are amortized on a straight-line basis over their useful lives of five years. Amortization commences when the assets are available
for use. Intellectual properties consist of production process, know-how, product recipe, marketing, and branding,
Cost Amortization Net
Intellectual properties $ 135,000 $ (16,875 ) $ 118,125
Trademark 593 - 593
Balance as at December 31, 2020 $ 135,593 $ (16,875 ) $ 118,718 Amortization for over the next 5 years will be as follows:
Year ended December 31
2021 $ 27,000
2022 $ 27,000
2023 $ 27,000
2024 $ 27,000
2025 $ 10,125
Total $ 118,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9. Goodwill Goodwill has been recorded on the Soy Yer Dough purchase
as the amount of the investment was greater than the identifiable net assets purchased. The amount is not amortized but rather is tested
for impairment at least annually. A recap of the assets purchased from Soy Yer Dough is as follows:
Purchase Price $ 300,002
Allocated to - License 135,000
Equipment 5,000
Inventory 3,250
Identifiable net assets 143,250
Allocated to Goodwill $ 156,7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 xml:space="preserve">10. Accounts payable and accrued liabilities Accounts payable and accrued liabilities as of December 31, 2020 and 2021
are summarized as follows:
Dec 31, 2020 Dec 31, 2019
Accrued audit fees $ 11,000 $ 42,750
Accrued accounting fees 31,250 26,000
Accrued legal fees 23,040 23,040
Accrued office expenses 72,590 18,964
Total $ 137,880 $ 110,7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11. Notes Payable On March 1, 2019, the Company entered into a loan
agreement with a shareholder for $50,000 with an interest rate of 3.5% per annum. The loan is due on or before April 15, 2022. As at December
31, 2020, there was $3,222 in accrued interest (see Note 13). On July 12, 2019, the Company entered into a convertible
loan agreement with a relative of the CEO for $20,000 with an interest rate of 3.0% per annum. The loan is due on or before July 12, 2022.
The lender has the option to convert the whole loan and the accrued interest into shares of the Company at the price of $1.45 per share.
The closing price of the Company’s stock was $1.45 at July 11, 2019. As at December, 2020, there was $884 in accrued interest (See
Note 13). On May 5, 2020, the Company entered in a promissory
note with the Bank of America for $52,327 pursuant to the Paycheck Protection Program (“PPP”) under the Coronavirus Aid,
Relief, and Economic Security Act (the “CARES Act”). The loan has a two-year term and bears interest at a rate of 1.0% per
annum. The monthly principal and interest payments are deferred for six months after the date of disbursement. The PPP loan may be paid
back at any time prior to the maturity date with no penalties. During the 2020 fiscal year, the Company reached its criteria for loan
forgiveness and the amount was recorded as a government grant. The loan was forgiven on May 2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64" customWidth="1" min="2" max="2"/>
  </cols>
  <sheetData>
    <row r="1">
      <c r="A1" s="1" t="inlineStr">
        <is>
          <t>Asset Purchase</t>
        </is>
      </c>
      <c r="B1" s="2" t="inlineStr">
        <is>
          <t>12 Months Ended</t>
        </is>
      </c>
    </row>
    <row r="2">
      <c r="B2" s="2" t="inlineStr">
        <is>
          <t>Dec. 31, 2020</t>
        </is>
      </c>
    </row>
    <row r="3">
      <c r="A3" s="3" t="inlineStr">
        <is>
          <t>Debt Disclosure [Abstract]</t>
        </is>
      </c>
    </row>
    <row r="4">
      <c r="A4" s="4" t="inlineStr">
        <is>
          <t>Asset Purchase</t>
        </is>
      </c>
      <c r="B4" s="4" t="inlineStr">
        <is>
          <t>12. Asset Purchase On May 8 th Other intangibles and goodwi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1265</v>
      </c>
      <c r="C3" s="5" t="n">
        <v>38825</v>
      </c>
    </row>
    <row r="4">
      <c r="A4" s="4" t="inlineStr">
        <is>
          <t>Other receivables - related party - Note 4</t>
        </is>
      </c>
      <c r="B4" s="4" t="inlineStr">
        <is>
          <t xml:space="preserve"> </t>
        </is>
      </c>
      <c r="C4" s="6" t="n">
        <v>132273</v>
      </c>
    </row>
    <row r="5">
      <c r="A5" s="4" t="inlineStr">
        <is>
          <t>Inventory - Note 5</t>
        </is>
      </c>
      <c r="B5" s="6" t="n">
        <v>64997</v>
      </c>
      <c r="C5" s="6" t="n">
        <v>62077</v>
      </c>
    </row>
    <row r="6">
      <c r="A6" s="4" t="inlineStr">
        <is>
          <t>Prepaid expenses and deposits - Note 6</t>
        </is>
      </c>
      <c r="B6" s="6" t="n">
        <v>8622</v>
      </c>
      <c r="C6" s="6" t="n">
        <v>12521</v>
      </c>
    </row>
    <row r="7">
      <c r="A7" s="4" t="inlineStr">
        <is>
          <t>Discontinued assets - Note 16</t>
        </is>
      </c>
      <c r="B7" s="4" t="inlineStr">
        <is>
          <t xml:space="preserve"> </t>
        </is>
      </c>
      <c r="C7" s="6" t="n">
        <v>30167</v>
      </c>
    </row>
    <row r="8">
      <c r="A8" s="4" t="inlineStr">
        <is>
          <t>Total Current Assets</t>
        </is>
      </c>
      <c r="B8" s="6" t="n">
        <v>74884</v>
      </c>
      <c r="C8" s="6" t="n">
        <v>275863</v>
      </c>
    </row>
    <row r="9">
      <c r="A9" s="4" t="inlineStr">
        <is>
          <t>ROU Asset - lease - Note 7</t>
        </is>
      </c>
      <c r="B9" s="4" t="inlineStr">
        <is>
          <t xml:space="preserve"> </t>
        </is>
      </c>
      <c r="C9" s="6" t="n">
        <v>72568</v>
      </c>
    </row>
    <row r="10">
      <c r="A10" s="4" t="inlineStr">
        <is>
          <t>Office Equipment - Note 7</t>
        </is>
      </c>
      <c r="B10" s="6" t="n">
        <v>4873</v>
      </c>
      <c r="C10" s="6" t="n">
        <v>7468</v>
      </c>
    </row>
    <row r="11">
      <c r="A11" s="4" t="inlineStr">
        <is>
          <t>Leasehold improvements - Note 7</t>
        </is>
      </c>
      <c r="B11" s="4" t="inlineStr">
        <is>
          <t xml:space="preserve"> </t>
        </is>
      </c>
      <c r="C11" s="6" t="n">
        <v>2938</v>
      </c>
    </row>
    <row r="12">
      <c r="A12" s="4" t="inlineStr">
        <is>
          <t>Intangible assets - Note 8</t>
        </is>
      </c>
      <c r="B12" s="6" t="n">
        <v>118718</v>
      </c>
      <c r="C12" s="6" t="n">
        <v>162000</v>
      </c>
    </row>
    <row r="13">
      <c r="A13" s="4" t="inlineStr">
        <is>
          <t>Goodwill - Note 9</t>
        </is>
      </c>
      <c r="B13" s="6" t="n">
        <v>156752</v>
      </c>
      <c r="C13" s="4" t="inlineStr">
        <is>
          <t xml:space="preserve"> </t>
        </is>
      </c>
    </row>
    <row r="14">
      <c r="A14" s="4" t="inlineStr">
        <is>
          <t>Discontinued assets - Note 16</t>
        </is>
      </c>
      <c r="B14" s="4" t="inlineStr">
        <is>
          <t xml:space="preserve"> </t>
        </is>
      </c>
      <c r="C14" s="6" t="n">
        <v>654468</v>
      </c>
    </row>
    <row r="15">
      <c r="A15" s="4" t="inlineStr">
        <is>
          <t>TOTAL ASSETS</t>
        </is>
      </c>
      <c r="B15" s="6" t="n">
        <v>355227</v>
      </c>
      <c r="C15" s="6" t="n">
        <v>1175305</v>
      </c>
    </row>
    <row r="16">
      <c r="A16" s="3" t="inlineStr">
        <is>
          <t>CURRENT LIABILITIES:</t>
        </is>
      </c>
    </row>
    <row r="17">
      <c r="A17" s="4" t="inlineStr">
        <is>
          <t>Accounts payable and accrued liabilities - Note 10</t>
        </is>
      </c>
      <c r="B17" s="6" t="n">
        <v>137880</v>
      </c>
      <c r="C17" s="6" t="n">
        <v>110784</v>
      </c>
    </row>
    <row r="18">
      <c r="A18" s="4" t="inlineStr">
        <is>
          <t>Amount due to related parties - Note 17</t>
        </is>
      </c>
      <c r="B18" s="6" t="n">
        <v>51841</v>
      </c>
      <c r="C18" s="6" t="n">
        <v>23153</v>
      </c>
    </row>
    <row r="19">
      <c r="A19" s="4" t="inlineStr">
        <is>
          <t>Due to shareholders</t>
        </is>
      </c>
      <c r="B19" s="6" t="n">
        <v>36332</v>
      </c>
      <c r="C19" s="6" t="n">
        <v>36332</v>
      </c>
    </row>
    <row r="20">
      <c r="A20" s="4" t="inlineStr">
        <is>
          <t>Lease liability - Note 7</t>
        </is>
      </c>
      <c r="B20" s="4" t="inlineStr">
        <is>
          <t xml:space="preserve"> </t>
        </is>
      </c>
      <c r="C20" s="6" t="n">
        <v>55830</v>
      </c>
    </row>
    <row r="21">
      <c r="A21" s="4" t="inlineStr">
        <is>
          <t>Interest payable - Note 11, 17</t>
        </is>
      </c>
      <c r="B21" s="6" t="n">
        <v>4106</v>
      </c>
      <c r="C21" s="6" t="n">
        <v>1750</v>
      </c>
    </row>
    <row r="22">
      <c r="A22" s="4" t="inlineStr">
        <is>
          <t>Discontinued liabilities - Note 16</t>
        </is>
      </c>
      <c r="B22" s="4" t="inlineStr">
        <is>
          <t xml:space="preserve"> </t>
        </is>
      </c>
      <c r="C22" s="6" t="n">
        <v>11543</v>
      </c>
    </row>
    <row r="23">
      <c r="A23" s="4" t="inlineStr">
        <is>
          <t>TOTAL CURRENT LIABILITIES</t>
        </is>
      </c>
      <c r="B23" s="6" t="n">
        <v>230159</v>
      </c>
      <c r="C23" s="6" t="n">
        <v>239392</v>
      </c>
    </row>
    <row r="24">
      <c r="A24" s="3" t="inlineStr">
        <is>
          <t>NON-CURRENT LIABILITIES</t>
        </is>
      </c>
    </row>
    <row r="25">
      <c r="A25" s="4" t="inlineStr">
        <is>
          <t>Notes payable, related party - Note 11</t>
        </is>
      </c>
      <c r="B25" s="6" t="n">
        <v>50000</v>
      </c>
      <c r="C25" s="6" t="n">
        <v>50000</v>
      </c>
    </row>
    <row r="26">
      <c r="A26" s="4" t="inlineStr">
        <is>
          <t>Convertible note payable, related party - Note 11, 17</t>
        </is>
      </c>
      <c r="B26" s="6" t="n">
        <v>20000</v>
      </c>
      <c r="C26" s="6" t="n">
        <v>20000</v>
      </c>
    </row>
    <row r="27">
      <c r="A27" s="4" t="inlineStr">
        <is>
          <t>Obligations under operating lease - Note 7</t>
        </is>
      </c>
      <c r="B27" s="4" t="inlineStr">
        <is>
          <t xml:space="preserve"> </t>
        </is>
      </c>
      <c r="C27" s="6" t="n">
        <v>14365</v>
      </c>
    </row>
    <row r="28">
      <c r="A28" s="4" t="inlineStr">
        <is>
          <t>TOTAL NON-CURRENT LIABILITIES</t>
        </is>
      </c>
      <c r="B28" s="6" t="n">
        <v>70000</v>
      </c>
      <c r="C28" s="6" t="n">
        <v>84365</v>
      </c>
    </row>
    <row r="29">
      <c r="A29" s="4" t="inlineStr">
        <is>
          <t>TOTAL LIABILITIES</t>
        </is>
      </c>
      <c r="B29" s="6" t="n">
        <v>300159</v>
      </c>
      <c r="C29" s="6" t="n">
        <v>323757</v>
      </c>
    </row>
    <row r="30">
      <c r="A30" s="3" t="inlineStr">
        <is>
          <t>STOCKHOLDERS' EQUITY</t>
        </is>
      </c>
    </row>
    <row r="31">
      <c r="A31" s="4" t="inlineStr">
        <is>
          <t>Common Stock - Note 14 Par Value: $0.0001 Authorized 500,000,000 shares Common Stock Issued: 7,785,877 (Dec 31, 2019 - 7,648,113)</t>
        </is>
      </c>
      <c r="B31" s="6" t="n">
        <v>778</v>
      </c>
      <c r="C31" s="6" t="n">
        <v>765</v>
      </c>
    </row>
    <row r="32">
      <c r="A32" s="4" t="inlineStr">
        <is>
          <t>Additional Paid in Capital</t>
        </is>
      </c>
      <c r="B32" s="6" t="n">
        <v>3080627</v>
      </c>
      <c r="C32" s="6" t="n">
        <v>2747138</v>
      </c>
    </row>
    <row r="33">
      <c r="A33" s="4" t="inlineStr">
        <is>
          <t>Accumulated Deficit - as restated, Note 18</t>
        </is>
      </c>
      <c r="B33" s="6" t="n">
        <v>-3100629</v>
      </c>
      <c r="C33" s="6" t="n">
        <v>-2879796</v>
      </c>
    </row>
    <row r="34">
      <c r="A34" s="3" t="inlineStr">
        <is>
          <t>Non-controlling interest - Note 15, 16 and restated, Note 19</t>
        </is>
      </c>
    </row>
    <row r="35">
      <c r="A35" s="4" t="inlineStr">
        <is>
          <t>Discontinued</t>
        </is>
      </c>
      <c r="B35" s="4" t="inlineStr">
        <is>
          <t xml:space="preserve"> </t>
        </is>
      </c>
      <c r="C35" s="6" t="n">
        <v>903632</v>
      </c>
    </row>
    <row r="36">
      <c r="A36" s="4" t="inlineStr">
        <is>
          <t>Continuing</t>
        </is>
      </c>
      <c r="B36" s="6" t="n">
        <v>74292</v>
      </c>
      <c r="C36" s="6" t="n">
        <v>79809</v>
      </c>
    </row>
    <row r="37">
      <c r="A37" s="4" t="inlineStr">
        <is>
          <t>TOTAL STOCKHOLDERS' EQUITY</t>
        </is>
      </c>
      <c r="B37" s="6" t="n">
        <v>55068</v>
      </c>
      <c r="C37" s="6" t="n">
        <v>851548</v>
      </c>
    </row>
    <row r="38">
      <c r="A38" s="4" t="inlineStr">
        <is>
          <t>TOTAL LIABILITIES AND STOCKHOLDERS' EQUITY</t>
        </is>
      </c>
      <c r="B38" s="5" t="n">
        <v>355227</v>
      </c>
      <c r="C38" s="5" t="n">
        <v>11753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greements</t>
        </is>
      </c>
      <c r="B1" s="2" t="inlineStr">
        <is>
          <t>12 Months Ended</t>
        </is>
      </c>
    </row>
    <row r="2">
      <c r="B2" s="2" t="inlineStr">
        <is>
          <t>Dec. 31, 2020</t>
        </is>
      </c>
    </row>
    <row r="3">
      <c r="A3" s="3" t="inlineStr">
        <is>
          <t>Debt Disclosure [Abstract]</t>
        </is>
      </c>
    </row>
    <row r="4">
      <c r="A4" s="4" t="inlineStr">
        <is>
          <t>Agreements</t>
        </is>
      </c>
      <c r="B4" s="4" t="inlineStr">
        <is>
          <t>13. Agreements On May 1, 2020, the Company’s joint venture
Cormo USA Inc. entered into a commercial lease of approximately 100,000 square feet of building space for one year with an option to renew.
The monthly rent was $12,500. Effective May 1, 2020, the Company’s joint venture
Cormo USA Inc. entered into a Development Agreement with the City of Rushville, Rushville Development Commission, and Rushville Economic
Development Commission (the “City Parties”) to do business in Indiana. The City Parties was to assist Cormo USA Inc. with
its business in Indiana and provided financial incentives of up to $1,100,000 for Cormo USA Inc. to pay for its project costs. These include:
1. Cash incentives sufficient to reimburse the acquisition of twenty acres of property in the Commerce Park at Rushville following purchase of site in the Commerce Park at Rushville which shall be subject to rights of first refusal and repurchase rights on the purchased site granted to the City
2. A commitment that at least twenty acres of land in the Commerce Park at Rushville or equivalent property suitable for the contemplated commercial development shall be kept available for a period of two years
3. Up to $225,000 in the form of forgivable loan
4. An initial 3 year tax abatement on eligible personal property in place in Rushville in 2020 with an alternative phase-in schedule of 100%, 67% and 33%
5. Tax abatement for future eligible personal property and real property improvements at a standard ten yar tax abatement schedule On May 1, 2020, Cormo USA Inc. entered into a forgivable
loan agreement and promissory note with the City of Rushville, Indiana in conjunction to the Development Agreement of up to $225,000 at
9% interest rate for a period of two years. Effective June 30, 2020, as a result of disappointing
product performances, difficulty in fund raising for the project and impacts of Covid-19 on knowledge transfer and sourcing of equipment,
the Company determined that Cormo was no longer a viable operation. According. the operating results of Cormo USA Inc. were de-consolidated
at that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14. Common stock During the year ended December 31, 2020, the Company issued the following
shares:
a) 7,500 shares of common stock for services rendered by a consultant at $1.80 per share valued at $13,500;
b) 25,000 shares of common stock for debt was issued for a consultant at $0.80 per share valued at $20,000; and
c) 105,264 shares of common stock for the acquisition of assets from Soy-Yer Dough at $2.85 per share valued at $300,002. (See Note 8, Other intangibles and goodwill.) Share transactions during the year ended December
31, 2019:
a) Issued 725 shares of common stock for cash at $2.75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in Joint Venture, Non-Controlling Interest</t>
        </is>
      </c>
      <c r="B1" s="2" t="inlineStr">
        <is>
          <t>12 Months Ended</t>
        </is>
      </c>
    </row>
    <row r="2">
      <c r="B2" s="2" t="inlineStr">
        <is>
          <t>Dec. 31, 2020</t>
        </is>
      </c>
    </row>
    <row r="3">
      <c r="A3" s="3" t="inlineStr">
        <is>
          <t>Equity [Abstract]</t>
        </is>
      </c>
    </row>
    <row r="4">
      <c r="A4" s="4" t="inlineStr">
        <is>
          <t>Equity in Joint Venture, Non-Controlling Interest</t>
        </is>
      </c>
      <c r="B4" s="4" t="inlineStr">
        <is>
          <t xml:space="preserve">15. Equity in joint venture, Non-controlling interest The Company is involved in two joint venture businesses
and has a majority control of both Hero Wellness Systems Inc. and Cormo USA Inc. Pursuant to Accounting Standards Codification Topic 810,
both of these companies are considered variable interest entities that requires the Company to consolidate those entities. It runs the
day-to-day operations, makes all managerial decisions and has the voting power over these entities. The Company will provide and help
in the financial support of these ventures, on an as needed basis. Hero Wellness Systems Inc The Company has a controlling interest of 55% in a
joint venture of Hero Wellness Systems Inc. (formerly Vitalizer Americas Inc.) (See Note 13). Hero Wellness Systems Inc. is in the business
of importing, marketing, distribution and sale of luxury massage therapeutic chairs. As at June 30, 2020, Hero Wellness Systems is still
in its early stages of development. The company participated in several conferences in 2019 to showcase and introduce its products in
the market. The company has ordered and received inventory for sale. The following summary information on the joint venture amounts are
based on contributions received from activities since inception through to December 31, 2020 and December 31, 2019 with intercompany transactions
eliminated:
Dec 31, 2020 Dec 31, 2019
Assets $ 60,205 $ 66,686
Liabilities (2,000 ) (6,178 )
Net Assets $ (58,205 ) $ 60,509
Revenues $ 500 $ 8,743
Expenses (12,760 ) (68,279 )
Net Income $ (12,260 ) $ (59,536 )
Company’s joint venture interest portion on net income $ (6,743 ) $ (32,745 )
Non-controlling joint venture interest on net income $ (5,517 ) $ (26,791 )
Company’s Capital contribution to joint venture $ 286,825 $ 250,191
Company’s joint venture interest portion in net assets $ (31,127 ) $ 56,942
Total Equity of Joint Venture $ 443,275 $ 443,275
Company’s portion of the Joint Venture 286,825 286,825
Non-controlling interest portion in equity 156,450 156,450
Reduced by losses to date
Prior years (76,641 ) (49,850 )
Current years (5,517 ) (26,791 )
Net non-controlling interest in portion of equity, Adjusted for losses to date $ 74,292 $ 79,809 Cormo USA Inc The Company had a controlling interest of 35% in a
joint venture of Cormo. (See Note 13) Cormo was in the business of producing and developing peat moss replacement and natural foam products
and technologies. Cormo was incorporated November 2018 and started operations shortly thereafter. The following summary information on
the joint venture amounts are based on contributions received from activities since inception through to abandonment on June 30, 2020
with intercompany transactions eliminated. Effective June 30, 2020, the assets, liabilities and non-controlling interest of Cormo that
were consolidated on the balance sheet were eliminated (See Note 15).
June 30, 2020 Dec 31, 2019
Assets $ 633,950 $ 684,635
Liabilities (18,958 ) (11,543 )
Net Assets $ 614,992 $ 673,092
Revenues $ - $ -
Expenses (64,861 ) (426,626 )
Net Income $ (64,861 ) $ (426,626 )
Company’s joint venture interest portion of net income $ (22,701 ) $ (149,319 )
Company’s Capital contribution to joint venture $ - $ -
Company’s joint venture interest share in net assets $ 214,580 $ 235,582
Non-controlling joint venture interest on net income $ (42,160 ) $ (277,307 )
Total equity of joint venture received $ 1,900,000 $ 1,900,000
Company’s portion of the joint venture 700,000 700,000
Non-controlling interest portion in equity 1,200,000 1,200,000
Reduced by losses to date
Prior years (296,368 ) (19,061 )
Current years (42,160 ) (277,307 )
Non-controlling interest portion in equity, adjusted for Loss to date $ 861,472 $ 903,632
Assets and equity eliminated on deconsolidation
Net Asset $ (614,992 ) $ -
Non-controlling interest 861,472 -
Gain on deconsolidation $ 246,480 $ -
Dec 31, 2020 Dec 31, 2019
For Hero Wellness Systems Inc. $ (5,517 ) $ (26,761 )
For Cormo USA Inc. (42,160 ) (277,30.7 )
Total non-controlling joint venture interest on net income current period $ (47,677 ) $ (304,098 )
For Hero Wellness Systems Inc. $ 156,450 $ 156,450
For Cormo USA Inc. - 1,200,000
Total non-controlling joint venture interest in equity 156,450 1,356,450
Less total non-controlling joint venture interest on net income in prior period (76,641 ) (68,911 )
Less total non-controlling joint venture interest on net income, current period (5,517 ) (304,098 )
Total non-controlling joint venture interest remaining $ 74,292 $ 983,4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16. Discontinued Operations Effective June 30, 2020, the Company impaired its
investment in Cormo USA Inc. and eliminated that company’s accounts from the consolidated financial statements through deconsolidation.
All expenses incurred by Cormo USA Inc. up to June 30, 2020 have been disclosed as discontinued operations. The previous year’s
assets, liabilities and expenses have been similarly classified for comparative purposes. An analysis of the financial results of the
discontinued operations are as follows.
Consolidated Balance Sheet December 31 2020 December 31 2019
$ $
Assets
Current assets
Cash - 31,167
Total current assets - 31,167
Long term assets
Office equipment, net of amortization - 560
Intangible assets
License, net of amortization - 653,334
Trademark - 574
Total long term assets - 654,468
Liabilities
Current liabilities
Accounts payable and accrued charges - 11,543
- 11,543
Consolidated Statement of Operations and Comprehensive Loss
Expenses
General and administrative 1,012 8,377
Advertising and promotion - 1,777
Depreciation 23,449 46,801
Consulting fees 5,000 285,500
Management fees 30,000 37,500
Professional fees 1,500 6,750
Travel 3,900 39,921
64,861 426,6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7. Related party transactions During the period ended December 31, 2020, the Company
incurred management fees from a director totaling an aggregate of $74,500, including $30,000 from discontinued operations. (December 31,
2019 - $127,500). As at December 31, 2020, $18,250 was owing to a director for management fees and small out of pocket costs. During the
period ended December 31, 2020, the Company incurred management fees from an officer totaling $30,000 (December 31, 2019 - $58,269). As
at December 31, 2020, $12,766 was owing to an officer for salaries. Finally, as at December 31, 2020, the Company owed $20,825 (December
31, 2019 - $16,123) to a company controlled by officers for various operating expenses paid for by that company. During the period ended December 31, 2020, the Company
incurred $Nil to a company with a director and officer in common for website/app maintenance (December 31, 2019 - $9,500), and owe $20,825
for office expenses (December 31, 2019 - $19,403) During the period ending December 31, 2020, the Company
owes $3,222 (December 31, 2019 - $1,467) for interest to a shareholder of the Company for a note payable with a principal amount of $50,000.
The loan bears an annual interest rate of 3.5% and is due on or before April 15, 2022 (see Note 10). During the period ending December 31, 2020, the Company
owes $884 (December 31, 2019 - $283) for interest to a relative of the CEO for a convertible note payable with a principal amount of $20,000.
The loan bears an annual interest rate of 3.0% and is due on or before July 12, 2022. The lender has the option to convert the whole loan
and the accrued interest into shares of the Company at the price of $1.45 per share. The closing price of the Company’s stock was
$1.45 at July 11, 2019. (see Note 10). On May 10, 2021, the Company entered into an agreement and agreed to issue 640,000 common shares
at $0.033 per share to redeem a convertible note payable with a principal amount of $20,000 plus accrued interest and fees valued at $21,098. Transactions in Joint Ventures The Company is involved in two joint venture businesses
and has a majority control of both Hero Wellness Systems Inc. and Cormo USA Inc. Pursuant to Accounting Standards Codification Topic 810,
both of these companies are considered variable interest entities that requires the Company to consolidate. It runs the day to day operations,
makes all managerial decisions and has the voting power over these entities. The Company will provide and help in the financial support
of these ventures, on an as needed basis. Hero Wellness Systems Inc. On September 29, 2018, the Company entered into a
joint venture agreement with Vitalizer Americas Inc. with its principal purpose to import, sale and distribute certain products offered
by Vitalizer International AG of Switzerland. In April 2019, Vitalizer Americas Inc.’s name was changed to Hero Wellness Systems
Inc. as it was no longer dealing with Vitalizer International AG. The Company holds 55% interest, Christopher Grunder of Workplan Holding
Inc. holds 15% interest and Kurt Muehlbauer holds 15% interest. Hero Wellness Systems is in the business of providing luxury massage therapy
solutions. The operating results of Hero Wellness Systems Inc. have been incorporated in the consolidated financial statements of the
Company. The non-controlling interest that were not attributable to the Company have been reported separately. Cormo USA Inc. The Company entered into a letter of intent with
Cormo AG on October 25, 2018 to form a joint venture agreement for the Company to provide business development, market research, sourcing,
distribution and overall operations of Cormo AG’s exclusive unrestricted use of its patents and licenses in North America. Cormo
AG is in the business of producing and developing peat moss replacement, natural foam products and technologies. On February 25, 2019
the joint venture shareholders’ agreement was finalized with a group of investors whereby the Company holds 35% interest, Cormo
AG holds 35% interest, Paul Meier holds 2.5% interest, Stefan Muehlbauer holds 2.5% interest, and other investors hold an aggregate of
25% interest. The other investors contributed an aggregate of $400,000 to the joint venture. The operating results of Cormo USA Inc.
have been incorporated in the prior consolidated financial statements of the Company. At June 30, 2020 the operating results of Cormo
USA Inc. have been deconsolidated as the Cormo license was recognized as impaired. The non-controlling interest that were not attributable
to the Company have been reported separat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8. Income Taxes The following income tax do not include amounts from
the joint ventures as the Company does not file consolidated income tax returns. Income tax recovery differs from that which would be
expected from applying the effective tax rates to the net loss for the year ended December 31, 2020 and 2019 for the Company is as follows:
Dec 31, 2020 Dec 31, 2019
Net loss for the year $ (499,713 ) $ (155,660 )
Statutory and effective tax rate 21 % 21 %
Income tax recovery at the effective rate (104,940 ) (32,689 )
Permanent differences (11,409 ) -
Tax benefit deferred 116,349 32,689
Income tax recovery $ - $ - The Company has accumulated net operating losses for
income taxes purposes of $1,807,175 of which $625,796 will expire beginning in 2032 and the balance of $1,181,379 is indefinite. The components
of the net deferred tax asset at December 31, 2020 and December 31, 2019 and the statutory tax rate and the effective tax rate, and the
amount of the valuation respectively, are scheduled below:
Dec 31, 2020 Dec 31, 2019
Tax losses carried forward $ 1,967,684 $ 1,413,644
Statutory and effective tax rate 21 % 21 %
Deferred tax assets 413,214 296,865
Valuation allowance (413,214 ) (296,685 )
Net deferred asset $ - $ - The change in the valuation allowance for the period
ended December 31, 2020 was $116,349. The change in valuation for year ended December 31, 2019 was $32,688. The Company file income tax returns in the United
States of America and in the State of Nevada. The Company maintains its office in the State of Florida and is subject to state tax returns
as well. At December 31, 2020, the Company is current with all its fil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rrection of previously issued financial statements</t>
        </is>
      </c>
      <c r="B1" s="2" t="inlineStr">
        <is>
          <t>12 Months Ended</t>
        </is>
      </c>
    </row>
    <row r="2">
      <c r="B2" s="2" t="inlineStr">
        <is>
          <t>Dec. 31, 2020</t>
        </is>
      </c>
    </row>
    <row r="3">
      <c r="A3" s="3" t="inlineStr">
        <is>
          <t>Accounting Changes and Error Corrections [Abstract]</t>
        </is>
      </c>
    </row>
    <row r="4">
      <c r="A4" s="4" t="inlineStr">
        <is>
          <t>Correction of previously issued financial statements</t>
        </is>
      </c>
      <c r="B4" s="4" t="inlineStr">
        <is>
          <t>19. Correction of previously issued financial statements For the year ended December 31, 2019, there was a
mathematical error in allocating the net loss between the Company and non-controlling interest. An adjustment of $247,681 was required
to reduce the amount allocated to the non-controlling interests and increase the loss allocated to shareholders. The following adjustments
were made to the previously issued financial statements as at December 3 1, 2019 and for the year ended December 31, 2019:
Previously Adjustment Restated
$ $ $
Consolidated Balance Sheet and
Accumulated deficit (2,632,115 ) (247,681 ) (2,879,796 )
Non-controlling interest 735,76 247,681 983,441
Consolidated Statements of Operations and Comprehensive Loss and Consolidated Statement of Stockholders’ Equity
Net loss allocated to non-controlling interest (551,779 ) 247,681 (304,098 )
Net loss allocated to shareholders (523,744 ) (247,681 ) (771,4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or Period Reclassifications</t>
        </is>
      </c>
      <c r="B1" s="2" t="inlineStr">
        <is>
          <t>12 Months Ended</t>
        </is>
      </c>
    </row>
    <row r="2">
      <c r="B2" s="2" t="inlineStr">
        <is>
          <t>Dec. 31, 2020</t>
        </is>
      </c>
    </row>
    <row r="3">
      <c r="A3" s="3" t="inlineStr">
        <is>
          <t>Organization, Consolidation and Presentation of Financial Statements [Abstract]</t>
        </is>
      </c>
    </row>
    <row r="4">
      <c r="A4" s="4" t="inlineStr">
        <is>
          <t>Prior Period Reclassifications</t>
        </is>
      </c>
      <c r="B4" s="4" t="inlineStr">
        <is>
          <t>20. Prior Period Reclassifications Certain prior period amounts have been reclassified
to conform to the current period presentations. Due to related parties and due to directors have both been classified as due to related
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1. Subsequent Events On May 10, 2021, the Company agreed to issue 640,000
common shares at $0.033 per share to a relative of the CEO to redeem a convertible note payable with a principal amount of $20,000 plus
accrued interest and fees valued at $21,098. Pursuant to an agreement entered into by the Company
with a consultant on May 10, , On July 23, 2021, the Company entered into a two
year $100,000 convertible promissory note bearing an interest of 10% per annum. The loan may be renewed at the option of the Lender and
is secured with the Company’s assets. The outstanding principal and unpaid accrued interest will automatically convert into shares
of the Company on or before the maturity date upon the closing of a qualified transaction to an amount equal to 25% of the fully diluted
capitalization of the Company on a post-money basis. If the event that the qualified transaction is not consummated on or prior to the
maturity date, the Lender have the right to convert the principal and unpaid accrued interest of the note into shares of the Company
to an amount equal to 25% of the fully diluted capitalization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80" customWidth="1" min="2" max="2"/>
  </cols>
  <sheetData>
    <row r="1">
      <c r="A1" s="1" t="inlineStr">
        <is>
          <t>Summary of Principal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
        </is>
      </c>
    </row>
    <row r="5">
      <c r="A5" s="4" t="inlineStr">
        <is>
          <t>Use of Estimates</t>
        </is>
      </c>
      <c r="B5" s="4" t="inlineStr">
        <is>
          <t>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is>
      </c>
    </row>
    <row r="6">
      <c r="A6" s="4" t="inlineStr">
        <is>
          <t>Consolidation</t>
        </is>
      </c>
      <c r="B6" s="4" t="inlineStr">
        <is>
          <t>Consolidation The accompanying consolidated
financial statements include the accounts of the Company, it’s wholly subsidiary YER Brands Inc., and its joint ventures, Hero
Wellness Systems Inc. (formerly Vitalizer Americas Inc.) and Cormo USA Inc. The Company controls 55% of Hero Wellness Systems Inc. and
35% of Cormo USA Inc. Pursuant to Accounting Standards Codification Topic 810, both of the joint venture companies are considered variable
interest entities that requires the Company to consolidate their accounts. All intercompany balances and transactions have been eliminated
in the consolidation. The operating results of the joint ventures have been included in the Company’s consolidated financial statements
and the non-controlling interest that were not attributable to the Company have been reported separately. At June 30, 2020, Cormo USA
Inc.’s assets were impaired and the Company impaired its investment and eliminated that company’s accounts from the condensed
consolidated financial statements.</t>
        </is>
      </c>
    </row>
    <row r="7">
      <c r="A7" s="4" t="inlineStr">
        <is>
          <t>Segment Reporting</t>
        </is>
      </c>
      <c r="B7" s="4" t="inlineStr">
        <is>
          <t xml:space="preserve">Segment Reporting The Company reports segment information based on the
“management” approach. The management approach designates the internal reporting used by management for making decisions and
assessing performance of its corporation wide basis in comparison to its various businesses. The Company has three reportable segments.
The business operations consist of Hero Wellness Systems, YER Brands and Sustainable Projects Group. The segment for Cormo USA was de-consolidated
effective June 30, 2020 (See Notes 15 and 16). The segments are determined based on several factors including the nature of products and
services, nature of production processes and delivery channels and consultancy services. The operating segment’s performance is
evaluated based on its segment income. Segment income is defined as the gross sales and miscellaneous income. As at December 31, 2020,
revenues were reported from YER Brands and Hero Wellness Systems.
For the year For the year
ended ended
Dec 31 2020 Dec 31 2019
Sales
Sustainable Projects Group $ - $ 95,986
YER Brands 4,069 -
Hero Wellness Systems 500 6,080
Cormo USA - -
Total Sales $ 4,569 $ 103,066
Total Assets
Sustainable Projects Group $ 10,049 $ 423,984
YER Brands 284,973 -
Hero Wellness Systems 60,205 66,686
Cormo USA - 684,635
Total Assets $ 355,227 $ 1,175,305 </t>
        </is>
      </c>
    </row>
    <row r="8">
      <c r="A8" s="4" t="inlineStr">
        <is>
          <t>Intangible Assets</t>
        </is>
      </c>
      <c r="B8" s="4" t="inlineStr">
        <is>
          <t>Intangible assets Intangible assets are non-monetary identifiable assets,
controlled by the Company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d at cost. Those with a determinable life will be amortized
on a systematic basis over their future economic life. Those with a indefinite useful life shall not be amortized until its useful life
is determined to be longer indefinite. An intangible asset subject to amortization shall be periodically reviewed for impairment. A recoverability
test will be performed and, if applicable, unscheduled amortization is considered. License agreements have been capitalized, recorded
at cost and amortized over the life of the contracts. Website costs have been capitalized and will be subject to amortization once the
website is operational. They will be amortized over the life of the license to which it supports.</t>
        </is>
      </c>
    </row>
    <row r="9">
      <c r="A9" s="4" t="inlineStr">
        <is>
          <t>Comprehensive Income</t>
        </is>
      </c>
      <c r="B9" s="4" t="inlineStr">
        <is>
          <t>Comprehensive income The Company has adopted ASU 220 “Reporting Comprehensive
Income”, which establishes standards for reporting and display of comprehensive income, its components and accumulated balances.
The Company is disclosing this information on its Statement of Stockholders’ Equity. Comprehensive income comprises equity except
those resulting from investments by owners and distributions to owners. For the year period ended December 31, 2020, there
was $74,292 (December 31, 2019 - $983,441) of non-controlling interest that was reconciled to the net loss and comprehensive loss presented
in the statements of operations.</t>
        </is>
      </c>
    </row>
    <row r="10">
      <c r="A10" s="4" t="inlineStr">
        <is>
          <t>Loss Per Share</t>
        </is>
      </c>
      <c r="B10" s="4" t="inlineStr">
        <is>
          <t>Loss per share The Company reports basic loss per share in accordance
with ASC Topic 260 Earnings Per Share (“EPS”). Basic loss per share is based on the weighted average number of common shares
outstanding and diluted EPS is based on the weighted average number of common shares outstanding and dilutive common stock equivalents.
Basic EPS is computed by dividing net loss (numerator) applicable to common stockholders by the weighted average number of common shares
outstanding (denominator) for the period. All EPS presented in the financial statements are basic EPS as defined by ASU 260, “ Earnings
Per Share</t>
        </is>
      </c>
    </row>
    <row r="11">
      <c r="A11" s="4" t="inlineStr">
        <is>
          <t>Website Development Costs</t>
        </is>
      </c>
      <c r="B11" s="4" t="inlineStr">
        <is>
          <t>Website development costs The Company recognized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primarily
of website development costs paid to third party.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t>
        </is>
      </c>
    </row>
    <row r="12">
      <c r="A12" s="4" t="inlineStr">
        <is>
          <t>Concentration of Credit Risk</t>
        </is>
      </c>
      <c r="B12" s="4" t="inlineStr">
        <is>
          <t>Concentration of credit risk The Company places its cash and cash equivalents
with a high credit quality financial institution. The Company maintains United States Dollars. The Company minimizes its credit risks
associated with cash by periodically evaluating the credit quality of its primary financial institution.</t>
        </is>
      </c>
    </row>
    <row r="13">
      <c r="A13" s="4" t="inlineStr">
        <is>
          <t>Financial Instruments</t>
        </is>
      </c>
      <c r="B13" s="4" t="inlineStr">
        <is>
          <t>Financial instruments The Company’s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the management’s opinion that the Company is not exposed to any significant currency or credit
risks arising from these financial instruments.</t>
        </is>
      </c>
    </row>
    <row r="14">
      <c r="A14" s="4" t="inlineStr">
        <is>
          <t>Fair Value Measurements</t>
        </is>
      </c>
      <c r="B14" s="4" t="inlineStr">
        <is>
          <t>Fair value measurements 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All financial instruments approximate their fair value.
Level 1 — Observable inputs that reflect unadjusted quoted prices for identical assets or liabilities traded in active market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t>
        </is>
      </c>
    </row>
    <row r="15">
      <c r="A15" s="4" t="inlineStr">
        <is>
          <t>Advertising and Promotion Costs</t>
        </is>
      </c>
      <c r="B15" s="4" t="inlineStr">
        <is>
          <t>Advertising and Promotion Costs The Company follows ASC 720 “Advertising Costs” and expenses
costs as incurred.</t>
        </is>
      </c>
    </row>
    <row r="16">
      <c r="A16" s="4" t="inlineStr">
        <is>
          <t>Revenue Recognition</t>
        </is>
      </c>
      <c r="B16" s="4" t="inlineStr">
        <is>
          <t>Revenue recognition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t>
        </is>
      </c>
    </row>
    <row r="17">
      <c r="A17" s="4" t="inlineStr">
        <is>
          <t>Inventory</t>
        </is>
      </c>
      <c r="B17" s="4" t="inlineStr">
        <is>
          <t>Inventory Inventories are stated at the lower of cost or net
realizable value using the first-in, first out (FIFO) cost method of accounting. Cost is determined using the first in, first out (FIFO)
cost method. Costs include the cost of purchase and transportation costs that are directly incurred to bring the inventories to their
present location, and duty. Net realizable value is the estimated selling price of the inventory in the ordinary course of business,
less any estimated selling costs.</t>
        </is>
      </c>
    </row>
    <row r="18">
      <c r="A18" s="4" t="inlineStr">
        <is>
          <t>Stock Based Compensation</t>
        </is>
      </c>
      <c r="B18" s="4" t="inlineStr">
        <is>
          <t>Stock based compensation The Company follows the guideline under ASC 718, “Stock
Compensation”. The standard provides that for all stock based compensation plans, including employee stock options, restricted stock,
employee stock purchase plans and stock appreciation rights, which requires that all share-based payments to both employees and directors
be recognized in the income statement based on their fair values. For non-employees stock based compensation, the Company applies ASC
505 Equity-Based Payments to Non-employees. This standard provides that all stock based compensation related to non-employees be measured
at the fair value of the consideration received or the fair value of the equity instruments issued, whichever can be most reliably be
measured or determinable. In June 2018, the FASB issued ASU No. 2018-07, “Compensation
– Stock Compensation (Topic 718), Improvements to Non-employee Share-Based Payment Accounting”, which is intended to improve
the usefulness of the information provided to the users of financial statements while reducing cost and complexity in financial reporting.
Under the new standard, nonemployee share-based payment awards within the scope of Topic 718 are measured at grant-date fair value of
the equity instruments that an entity is obligated to issue when conditions necessary to earn the right to benefit from the instruments
have been satisfied. These equity-classified non-employee share-based payment awards are measured at the grant date. Consistent with
the accounting for employee share-based payment awards, an entity considers the probability of satisfying performance conditions when
nonemployee share-based payment awards contain such conditions. The new standard also eliminates the requirement to re-assess classification
of such awards upon vesting. The new standard is effective for annual periods, and interim periods within those annual periods, beginning
after December 15, 2018. The adoption of this new standard does not have an impact on the Company’s financial statements.</t>
        </is>
      </c>
    </row>
    <row r="19">
      <c r="A19" s="4" t="inlineStr">
        <is>
          <t>Operating Leases</t>
        </is>
      </c>
      <c r="B19" s="4" t="inlineStr">
        <is>
          <t>Operating Leases In February 2016, the FASB issued ASU 2016-02, Leases
(“Topic 842”). The new standard establishes a right-of-use model that requires a lessee to record a right-of-use asset and
a lease liability on the balance sheet for all leases with terms longer than 12 months. For leases with an initial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term of the lease.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The Company adopted the
new standard June 01, 2018. The Company has elected not to recognize lease assets and lease liabilities for leases with an initial term
of 12 months or less.</t>
        </is>
      </c>
    </row>
    <row r="20">
      <c r="A20" s="4" t="inlineStr">
        <is>
          <t>Credit Losses</t>
        </is>
      </c>
      <c r="B20" s="4" t="inlineStr">
        <is>
          <t>Credit Losse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The Company is currently
assessing the impact of the adoption of this ASU on its financial statements.</t>
        </is>
      </c>
    </row>
    <row r="21">
      <c r="A21" s="4" t="inlineStr">
        <is>
          <t>Government Forgivable Loans</t>
        </is>
      </c>
      <c r="B21" s="4" t="inlineStr">
        <is>
          <t>Government forgivable loans The Company initially records government loans that
may be forgiven as debt. The loan is shown as a cash inflow from financing activities and then as a non-cash reconciling items on the
operation cash flow when it is forgiven. However, it the Company reaches all the criteria for forgiveness it may record the proceeds
as a grant.</t>
        </is>
      </c>
    </row>
    <row r="22">
      <c r="A22" s="4" t="inlineStr">
        <is>
          <t>Income Taxes</t>
        </is>
      </c>
      <c r="B22" s="4" t="inlineStr">
        <is>
          <t>Income taxes The Company follows the guideline under ASC Topic
740 Income Taxes.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ince the Company is in the developmental stage and has losses, no deferred tax asset
or income taxes have been recorded in the financial statements. There are no uncertain tax positions as at December 31, 2020 and 2019.</t>
        </is>
      </c>
    </row>
    <row r="23">
      <c r="A23" s="4" t="inlineStr">
        <is>
          <t>Correction of an Error in Previously Issued Financial Statements</t>
        </is>
      </c>
      <c r="B23" s="4" t="inlineStr">
        <is>
          <t>Correction of an Error in
Previously Issued Financial statements The Company follows ASC Topic
250 , Accounting Changes and Error Corrections</t>
        </is>
      </c>
    </row>
    <row r="24">
      <c r="A24" s="4" t="inlineStr">
        <is>
          <t>Discontinued Operations</t>
        </is>
      </c>
      <c r="B24" s="4" t="inlineStr">
        <is>
          <t>Discontinued operations Discontinued operations are
components of an entity that either have been disposed or abandoned or is classified as held for sale. Additionally, in order to qualify
as a discontinued operation, the disposal or abandonment must represent a strategic shift that has or will have, a major effect on an
entity’s operations and financial results.</t>
        </is>
      </c>
    </row>
    <row r="25">
      <c r="A25" s="4" t="inlineStr">
        <is>
          <t>Recently Issued Accounting Pronouncements</t>
        </is>
      </c>
      <c r="B25" s="4" t="inlineStr">
        <is>
          <t>Recently issued accounting pronouncements The Company adopts new pronouncements relating to
generally accepted accounting principles applicable to the Company as they are issued, which may be in advance of their effective date.
Management does not believe that any pronouncements not included above will have a material effect on the accompanying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6" t="n">
        <v>500000000</v>
      </c>
      <c r="C4" s="6" t="n">
        <v>500000000</v>
      </c>
    </row>
    <row r="5">
      <c r="A5" s="4" t="inlineStr">
        <is>
          <t>Common Stock, shares issued</t>
        </is>
      </c>
      <c r="B5" s="6" t="n">
        <v>7785877</v>
      </c>
      <c r="C5" s="6" t="n">
        <v>76481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Principal Accounting Policies (Tables)</t>
        </is>
      </c>
      <c r="B1" s="2" t="inlineStr">
        <is>
          <t>12 Months Ended</t>
        </is>
      </c>
    </row>
    <row r="2">
      <c r="B2" s="2" t="inlineStr">
        <is>
          <t>Dec. 31, 2020</t>
        </is>
      </c>
    </row>
    <row r="3">
      <c r="A3" s="3" t="inlineStr">
        <is>
          <t>Accounting Policies [Abstract]</t>
        </is>
      </c>
    </row>
    <row r="4">
      <c r="A4" s="4" t="inlineStr">
        <is>
          <t>Schedule of Segment Reporting</t>
        </is>
      </c>
      <c r="B4" s="4" t="inlineStr">
        <is>
          <t xml:space="preserve">As at December 31, 2020, revenues were reported from
YER Brands and Hero Wellness Systems.
For the year For the year
ended ended
Dec 31 2020 Dec 31 2019
Sales
Sustainable Projects Group $ - $ 95,986
YER Brands 4,069 -
Hero Wellness Systems 500 6,080
Cormo USA - -
Total Sales $ 4,569 $ 103,066
Total Assets
Sustainable Projects Group $ 10,049 $ 423,984
YER Brands 284,973 -
Hero Wellness Systems 60,205 66,686
Cormo USA - 684,635
Total Assets $ 355,227 $ 1,175,3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y (Tables)</t>
        </is>
      </c>
      <c r="B1" s="2" t="inlineStr">
        <is>
          <t>12 Months Ended</t>
        </is>
      </c>
    </row>
    <row r="2">
      <c r="B2" s="2" t="inlineStr">
        <is>
          <t>Dec. 31, 2020</t>
        </is>
      </c>
    </row>
    <row r="3">
      <c r="A3" s="3" t="inlineStr">
        <is>
          <t>Investments, All Other Investments [Abstract]</t>
        </is>
      </c>
    </row>
    <row r="4">
      <c r="A4" s="4" t="inlineStr">
        <is>
          <t>Schedule of Inventory</t>
        </is>
      </c>
      <c r="B4" s="4" t="inlineStr">
        <is>
          <t xml:space="preserve">At Sep 30, 2020, inventory consists of following:
Dec 31, 2020 Dec 31, 2019
Hero Wellness Systems (finished goods) $ 59,972 $ 62,077
YER Brands (supplies) 5,025 -
Total $ 64,997 $ 62,0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12 Months Ended</t>
        </is>
      </c>
    </row>
    <row r="2">
      <c r="B2" s="2" t="inlineStr">
        <is>
          <t>Dec. 31, 2020</t>
        </is>
      </c>
    </row>
    <row r="3">
      <c r="A3" s="3" t="inlineStr">
        <is>
          <t>Prepaid Expenses And Deposits</t>
        </is>
      </c>
    </row>
    <row r="4">
      <c r="A4" s="4" t="inlineStr">
        <is>
          <t>Schedule of Prepaid Expenses and Deposits</t>
        </is>
      </c>
      <c r="B4" s="4" t="inlineStr">
        <is>
          <t>Dec 31, 2020 Dec 31, 2019
Prepaid expenses $ 8,622 $ 7,521
Deposit on lease - 5,000
Total $ 8,622 $ 12,5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Right of Use Assets , Leasehold Improvements and Office Equipment (Tables)</t>
        </is>
      </c>
      <c r="B1" s="2" t="inlineStr">
        <is>
          <t>12 Months Ended</t>
        </is>
      </c>
    </row>
    <row r="2">
      <c r="B2" s="2" t="inlineStr">
        <is>
          <t>Dec. 31, 2020</t>
        </is>
      </c>
    </row>
    <row r="3">
      <c r="A3" s="4" t="inlineStr">
        <is>
          <t>Schedule of Annual Minimum Lease Commitments</t>
        </is>
      </c>
      <c r="B3" s="4" t="inlineStr">
        <is>
          <t xml:space="preserve">Remaining annual minimum lease commitments
under the lease:
Dec 31, 2020 Dec 31, 2019
Commitments $ 48,165 $ 71,851
Amount representing interest (764 ) (1,656 )
Lease obligation 47,401 70,195
Write down (47,401 ) -
Balance - 70,195
Current portion - 55,850
Long term portion $ - 14,365 </t>
        </is>
      </c>
    </row>
    <row r="4">
      <c r="A4" s="4" t="inlineStr">
        <is>
          <t>Summary of Leasehold Improvements</t>
        </is>
      </c>
      <c r="B4" s="4" t="inlineStr">
        <is>
          <t xml:space="preserve">Dec 31, 2020 Dec 31, 2019
For Florida office
Cost $ 6,072 $ 6,072
Accumulated. Depreciation (4,113 ) (3,134 )
Net 1,959 2,938
Write down (1,959 ) -
Net $ - $ 2,938 </t>
        </is>
      </c>
    </row>
    <row r="5">
      <c r="A5" s="4" t="inlineStr">
        <is>
          <t>Schedule of Office Furniture and Equipment</t>
        </is>
      </c>
      <c r="B5" s="4" t="inlineStr">
        <is>
          <t xml:space="preserve">The office furniture and equipment are depreciated straight-line for a
period of 3 years.
Dec 31, 2020 Dec 31, 2019
Cost $ 13,698 $ 13,698
Additions 10,070 1,394
Disposals (13,979 ) -
9,789 15,092
Accumulated. Depreciation (4,916 ) (7,064 )
Net $ 4,873 $ 8,028 </t>
        </is>
      </c>
    </row>
    <row r="6">
      <c r="A6" s="4" t="inlineStr">
        <is>
          <t>Vehicle Lease [Member]</t>
        </is>
      </c>
    </row>
    <row r="7">
      <c r="A7" s="4" t="inlineStr">
        <is>
          <t>Schedule of Right of Use Asset</t>
        </is>
      </c>
      <c r="B7" s="4" t="inlineStr">
        <is>
          <t xml:space="preserve">Dec 31, 2020 Dec 31, 2019
Right of Use Asset $ 22,724 $ 22,724
Accum. Amortization (22,724 ) (17,517 )
Net $ - $ 5,207 </t>
        </is>
      </c>
    </row>
    <row r="8">
      <c r="A8" s="4" t="inlineStr">
        <is>
          <t>Office Lease [Member]</t>
        </is>
      </c>
    </row>
    <row r="9">
      <c r="A9" s="4" t="inlineStr">
        <is>
          <t>Schedule of Right of Use Asset</t>
        </is>
      </c>
      <c r="B9" s="4" t="inlineStr">
        <is>
          <t xml:space="preserve">The remaining right of use asset for the
office lease:
Dec 31, 2020 Dec 31, 2019
Right of Use Asset $ 139,212 $ 139,212
Accumulated Amortization (94,305 ) (71,851 )
Lease obligation 44,907 67,361
Write down (44,907 ) -
Net $ - $ 67,3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0</t>
        </is>
      </c>
    </row>
    <row r="3">
      <c r="A3" s="4" t="inlineStr">
        <is>
          <t>Summary of Intangible Assets</t>
        </is>
      </c>
      <c r="B3" s="4" t="inlineStr">
        <is>
          <t>Cost Amortization Net
Intellectual properties $ 135,000 $ (16,875 ) $ 118,125
Trademark 593 - 593
Balance as at December 31, 2020 $ 135,593 $ (16,875 ) $ 118,718</t>
        </is>
      </c>
    </row>
    <row r="4">
      <c r="A4" s="4" t="inlineStr">
        <is>
          <t>Schedule of Intangible Asset Amortization</t>
        </is>
      </c>
      <c r="B4" s="4" t="inlineStr">
        <is>
          <t xml:space="preserve">Amortization for over the next 5 years will be as follows:
Year ended December 31
2021 $ 27,000
2022 $ 27,000
2023 $ 27,000
2024 $ 27,000
2025 $ 10,125
Total $ 118,125 </t>
        </is>
      </c>
    </row>
    <row r="5">
      <c r="A5" s="4" t="inlineStr">
        <is>
          <t>Gator Lotto App [Member]</t>
        </is>
      </c>
    </row>
    <row r="6">
      <c r="A6" s="4" t="inlineStr">
        <is>
          <t>Summary of Intangible Assets</t>
        </is>
      </c>
      <c r="B6" s="4" t="inlineStr">
        <is>
          <t>Dec 31, 2020 Dec 31, 2019
For Gator Lotto App
Cost $ 243,000 $ 243,000
Accumulated. depreciation (101,250 ) (81,000 )
Net 141,750 162,000
Write down (141,750 ) -
Net $ - $ 162,000</t>
        </is>
      </c>
    </row>
    <row r="7">
      <c r="A7" s="4" t="inlineStr">
        <is>
          <t>Cormo USA License [Member]</t>
        </is>
      </c>
    </row>
    <row r="8">
      <c r="A8" s="4" t="inlineStr">
        <is>
          <t>Summary of Intangible Assets</t>
        </is>
      </c>
      <c r="B8" s="4" t="inlineStr">
        <is>
          <t>Dec 31, 2020 Dec 31, 2019
For Cormo USA License
Cost $ 700,000 $ 700,000
Accumulated. depreciation (69,991 ) (46,666 )
Net 630,001 653,334
Disposal (630,001 ) -
Net $ - $ 653,3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Purchase Price $ 300,002
Allocated to - License 135,000
Equipment 5,000
Inventory 3,250
Identifiable net assets 143,250
Allocated to Goodwill $ 156,7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 xml:space="preserve">Accounts payable and accrued liabilities as of December 31, 2020 and 2021
are summarized as follows:
Dec 31, 2020 Dec 31, 2019
Accrued audit fees $ 11,000 $ 42,750
Accrued accounting fees 31,250 26,000
Accrued legal fees 23,040 23,040
Accrued office expenses 72,590 18,964
Total $ 137,880 $ 110,7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Equity in Joint Venture, Non-Controlling Interest (Tables)</t>
        </is>
      </c>
      <c r="B1" s="2" t="inlineStr">
        <is>
          <t>12 Months Ended</t>
        </is>
      </c>
    </row>
    <row r="2">
      <c r="B2" s="2" t="inlineStr">
        <is>
          <t>Dec. 31, 2020</t>
        </is>
      </c>
    </row>
    <row r="3">
      <c r="A3" s="4" t="inlineStr">
        <is>
          <t>Summary of Aggregate Non-Controlling Interest on Net Income</t>
        </is>
      </c>
      <c r="B3" s="4" t="inlineStr">
        <is>
          <t>Dec 31, 2020 Dec 31, 2019
For Hero Wellness Systems Inc. $ (5,517 ) $ (26,761 )
For Cormo USA Inc. (42,160 ) (277,30.7 )
Total non-controlling joint venture interest on net income current period $ (47,677 ) $ (304,098 )
For Hero Wellness Systems Inc. $ 156,450 $ 156,450
For Cormo USA Inc. - 1,200,000
Total non-controlling joint venture interest in equity 156,450 1,356,450
Less total non-controlling joint venture interest on net income in prior period (76,641 ) (68,911 )
Less total non-controlling joint venture interest on net income, current period (5,517 ) (304,098 )
Total non-controlling joint venture interest remaining $ 74,292 $ 983,441</t>
        </is>
      </c>
    </row>
    <row r="4">
      <c r="A4" s="4" t="inlineStr">
        <is>
          <t>Hero Wellness Systems Inc [Member]</t>
        </is>
      </c>
    </row>
    <row r="5">
      <c r="A5" s="4" t="inlineStr">
        <is>
          <t>Summary of Information on Joint Venture Non-Controlling Interest</t>
        </is>
      </c>
      <c r="B5" s="4" t="inlineStr">
        <is>
          <t xml:space="preserve">The following summary information on the joint venture
amounts are based on contributions received from activities since inception through to December 31, 2020 and December 31, 2019 with intercompany
transactions eliminated:
Dec 31, 2020 Dec 31, 2019
Assets $ 60,205 $ 66,686
Liabilities (2,000 ) (6,178 )
Net Assets $ (58,205 ) $ 60,509
Revenues $ 500 $ 8,743
Expenses (12,760 ) (68,279 )
Net Income $ (12,260 ) $ (59,536 )
Company’s joint venture interest portion on net income $ (6,743 ) $ (32,745 )
Non-controlling joint venture interest on net income $ (5,517 ) $ (26,791 )
Company’s Capital contribution to joint venture $ 286,825 $ 250,191
Company’s joint venture interest portion in net assets $ (31,127 ) $ 56,942
Total Equity of Joint Venture $ 443,275 $ 443,275
Company’s portion of the Joint Venture 286,825 286,825
Non-controlling interest portion in equity 156,450 156,450
Reduced by losses to date
Prior years (76,641 ) (49,850 )
Current years (5,517 ) (26,791 )
Net non-controlling interest in portion of equity, Adjusted for losses to date $ 74,292 $ 79,809 </t>
        </is>
      </c>
    </row>
    <row r="6">
      <c r="A6" s="4" t="inlineStr">
        <is>
          <t>Cormo USA Inc. [Member]</t>
        </is>
      </c>
    </row>
    <row r="7">
      <c r="A7" s="4" t="inlineStr">
        <is>
          <t>Summary of Information on Joint Venture Non-Controlling Interest</t>
        </is>
      </c>
      <c r="B7" s="4" t="inlineStr">
        <is>
          <t>June 30, 2020 Dec 31, 2019
Assets $ 633,950 $ 684,635
Liabilities (18,958 ) (11,543 )
Net Assets $ 614,992 $ 673,092
Revenues $ - $ -
Expenses (64,861 ) (426,626 )
Net Income $ (64,861 ) $ (426,626 )
Company’s joint venture interest portion of net income $ (22,701 ) $ (149,319 )
Company’s Capital contribution to joint venture $ - $ -
Company’s joint venture interest share in net assets $ 214,580 $ 235,582
Non-controlling joint venture interest on net income $ (42,160 ) $ (277,307 )
Total equity of joint venture received $ 1,900,000 $ 1,900,000
Company’s portion of the joint venture 700,000 700,000
Non-controlling interest portion in equity 1,200,000 1,200,000
Reduced by losses to date
Prior years (296,368 ) (19,061 )
Current years (42,160 ) (277,307 )
Non-controlling interest portion in equity, adjusted for Loss to date $ 861,472 $ 903,632
Assets and equity eliminated on deconsolidation
Net Asset $ (614,992 ) $ -
Non-controlling interest 861,472 -
Gain on deconsolidation $ 246,48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t>
        </is>
      </c>
      <c r="B4" s="4" t="inlineStr">
        <is>
          <t xml:space="preserve">The previous year’s assets, liabilities and
expenses have been similarly classified for comparative purposes. An analysis of the financial results of the discontinued operations
are as follows.
Consolidated Balance Sheet December 31 2020 December 31 2019
$ $
Assets
Current assets
Cash - 31,167
Total current assets - 31,167
Long term assets
Office equipment, net of amortization - 560
Intangible assets
License, net of amortization - 653,334
Trademark - 574
Total long term assets - 654,468
Liabilities
Current liabilities
Accounts payable and accrued charges - 11,543
- 11,543
Consolidated Statement of Operations and Comprehensive Loss
Expenses
General and administrative 1,012 8,377
Advertising and promotion - 1,777
Depreciation 23,449 46,801
Consulting fees 5,000 285,500
Management fees 30,000 37,500
Professional fees 1,500 6,750
Travel 3,900 39,921
64,861 426,6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Tax Rates</t>
        </is>
      </c>
      <c r="B4" s="4" t="inlineStr">
        <is>
          <t xml:space="preserve">Income tax recovery differs from that which would
be expected from applying the effective tax rates to the net loss for the year ended December 31, 2020 and 2019 for the Company is as
follows:
Dec 31, 2020 Dec 31, 2019
Net loss for the year $ (499,713 ) $ (155,660 )
Statutory and effective tax rate 21 % 21 %
Income tax recovery at the effective rate (104,940 ) (32,689 )
Permanent differences (11,409 ) -
Tax benefit deferred 116,349 32,689
Income tax recovery $ - $ - </t>
        </is>
      </c>
    </row>
    <row r="5">
      <c r="A5" s="4" t="inlineStr">
        <is>
          <t>Schedule of Components of the Net Deferred Tax Asset</t>
        </is>
      </c>
      <c r="B5" s="4" t="inlineStr">
        <is>
          <t xml:space="preserve">The components of the net deferred tax asset at December
31, 2020 and December 31, 2019 and the statutory tax rate and the effective tax rate, and the amount of the valuation respectively, are
scheduled below:
Dec 31, 2020 Dec 31, 2019
Tax losses carried forward $ 1,967,684 $ 1,413,644
Statutory and effective tax rate 21 % 21 %
Deferred tax assets 413,214 296,865
Valuation allowance (413,214 ) (296,685 )
Net deferred asset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Gross Revenues - continuing operations</t>
        </is>
      </c>
      <c r="B4" s="5" t="n">
        <v>4569</v>
      </c>
      <c r="C4" s="5" t="n">
        <v>105729</v>
      </c>
    </row>
    <row r="5">
      <c r="A5" s="4" t="inlineStr">
        <is>
          <t>Cost of goods sold - continuing operations</t>
        </is>
      </c>
      <c r="B5" s="6" t="n">
        <v>-4278</v>
      </c>
      <c r="C5" s="4" t="inlineStr">
        <is>
          <t xml:space="preserve"> </t>
        </is>
      </c>
    </row>
    <row r="6">
      <c r="A6" s="4" t="inlineStr">
        <is>
          <t>Gross Margin - continuing operations</t>
        </is>
      </c>
      <c r="B6" s="6" t="n">
        <v>-291</v>
      </c>
      <c r="C6" s="6" t="n">
        <v>105729</v>
      </c>
    </row>
    <row r="7">
      <c r="A7" s="3" t="inlineStr">
        <is>
          <t>Operating Expenses</t>
        </is>
      </c>
    </row>
    <row r="8">
      <c r="A8" s="4" t="inlineStr">
        <is>
          <t>Administrative and other operating expenses</t>
        </is>
      </c>
      <c r="B8" s="6" t="n">
        <v>94494</v>
      </c>
      <c r="C8" s="6" t="n">
        <v>112945</v>
      </c>
    </row>
    <row r="9">
      <c r="A9" s="4" t="inlineStr">
        <is>
          <t>Advertising and Promotion</t>
        </is>
      </c>
      <c r="B9" s="6" t="n">
        <v>5258</v>
      </c>
      <c r="C9" s="6" t="n">
        <v>5469</v>
      </c>
    </row>
    <row r="10">
      <c r="A10" s="4" t="inlineStr">
        <is>
          <t>Depreciation</t>
        </is>
      </c>
      <c r="B10" s="6" t="n">
        <v>42340</v>
      </c>
      <c r="C10" s="6" t="n">
        <v>88143</v>
      </c>
    </row>
    <row r="11">
      <c r="A11" s="4" t="inlineStr">
        <is>
          <t>Consulting fees</t>
        </is>
      </c>
      <c r="B11" s="6" t="n">
        <v>46495</v>
      </c>
      <c r="C11" s="6" t="n">
        <v>59500</v>
      </c>
    </row>
    <row r="12">
      <c r="A12" s="4" t="inlineStr">
        <is>
          <t>Management fees</t>
        </is>
      </c>
      <c r="B12" s="6" t="n">
        <v>44500</v>
      </c>
      <c r="C12" s="6" t="n">
        <v>90000</v>
      </c>
    </row>
    <row r="13">
      <c r="A13" s="4" t="inlineStr">
        <is>
          <t>Professional fees</t>
        </is>
      </c>
      <c r="B13" s="6" t="n">
        <v>25750</v>
      </c>
      <c r="C13" s="6" t="n">
        <v>109626</v>
      </c>
    </row>
    <row r="14">
      <c r="A14" s="4" t="inlineStr">
        <is>
          <t>Rent</t>
        </is>
      </c>
      <c r="B14" s="6" t="n">
        <v>28202</v>
      </c>
      <c r="C14" s="6" t="n">
        <v>32781</v>
      </c>
    </row>
    <row r="15">
      <c r="A15" s="4" t="inlineStr">
        <is>
          <t>Salaries and wages</t>
        </is>
      </c>
      <c r="B15" s="6" t="n">
        <v>41420</v>
      </c>
      <c r="C15" s="6" t="n">
        <v>186059</v>
      </c>
    </row>
    <row r="16">
      <c r="A16" s="4" t="inlineStr">
        <is>
          <t>Travel</t>
        </is>
      </c>
      <c r="B16" s="6" t="n">
        <v>1022</v>
      </c>
      <c r="C16" s="6" t="n">
        <v>10651</v>
      </c>
    </row>
    <row r="17">
      <c r="A17" s="4" t="inlineStr">
        <is>
          <t>Amortized right of use assets</t>
        </is>
      </c>
      <c r="B17" s="6" t="n">
        <v>27661</v>
      </c>
      <c r="C17" s="6" t="n">
        <v>62250</v>
      </c>
    </row>
    <row r="18">
      <c r="A18" s="4" t="inlineStr">
        <is>
          <t>Loss on disposal of assets</t>
        </is>
      </c>
      <c r="B18" s="6" t="n">
        <v>145249</v>
      </c>
      <c r="C18" s="4" t="inlineStr">
        <is>
          <t xml:space="preserve"> </t>
        </is>
      </c>
    </row>
    <row r="19">
      <c r="A19" s="4" t="inlineStr">
        <is>
          <t>Operating Expenses</t>
        </is>
      </c>
      <c r="B19" s="6" t="n">
        <v>502391</v>
      </c>
      <c r="C19" s="6" t="n">
        <v>757424</v>
      </c>
    </row>
    <row r="20">
      <c r="A20" s="4" t="inlineStr">
        <is>
          <t>Loss from continuing operations before other items:</t>
        </is>
      </c>
      <c r="B20" s="6" t="n">
        <v>-502100</v>
      </c>
      <c r="C20" s="6" t="n">
        <v>-651695</v>
      </c>
    </row>
    <row r="21">
      <c r="A21" s="4" t="inlineStr">
        <is>
          <t>Government subsidies</t>
        </is>
      </c>
      <c r="B21" s="6" t="n">
        <v>54327</v>
      </c>
      <c r="C21" s="4" t="inlineStr">
        <is>
          <t xml:space="preserve"> </t>
        </is>
      </c>
    </row>
    <row r="22">
      <c r="A22" s="4" t="inlineStr">
        <is>
          <t>Other interest income</t>
        </is>
      </c>
      <c r="B22" s="4" t="inlineStr">
        <is>
          <t xml:space="preserve"> </t>
        </is>
      </c>
      <c r="C22" s="6" t="n">
        <v>4548</v>
      </c>
    </row>
    <row r="23">
      <c r="A23" s="4" t="inlineStr">
        <is>
          <t>Interest expense</t>
        </is>
      </c>
      <c r="B23" s="6" t="n">
        <v>-2356</v>
      </c>
      <c r="C23" s="6" t="n">
        <v>-1750</v>
      </c>
    </row>
    <row r="24">
      <c r="A24" s="4" t="inlineStr">
        <is>
          <t>Loss from continuing operations</t>
        </is>
      </c>
      <c r="B24" s="6" t="n">
        <v>-450129</v>
      </c>
      <c r="C24" s="6" t="n">
        <v>-648897</v>
      </c>
    </row>
    <row r="25">
      <c r="A25" s="4" t="inlineStr">
        <is>
          <t>Loss from discontinued operations (Note 16)</t>
        </is>
      </c>
      <c r="B25" s="6" t="n">
        <v>-64861</v>
      </c>
      <c r="C25" s="6" t="n">
        <v>-426626</v>
      </c>
    </row>
    <row r="26">
      <c r="A26" s="4" t="inlineStr">
        <is>
          <t>Net loss before gain on deconsolidation</t>
        </is>
      </c>
      <c r="B26" s="6" t="n">
        <v>-514990</v>
      </c>
      <c r="C26" s="6" t="n">
        <v>-1075523</v>
      </c>
    </row>
    <row r="27">
      <c r="A27" s="4" t="inlineStr">
        <is>
          <t>Gain on deconsolidation (Note 15)</t>
        </is>
      </c>
      <c r="B27" s="6" t="n">
        <v>246480</v>
      </c>
      <c r="C27" s="4" t="inlineStr">
        <is>
          <t xml:space="preserve"> </t>
        </is>
      </c>
    </row>
    <row r="28">
      <c r="A28" s="4" t="inlineStr">
        <is>
          <t>Net loss and comprehensive loss</t>
        </is>
      </c>
      <c r="B28" s="6" t="n">
        <v>-268510</v>
      </c>
      <c r="C28" s="6" t="n">
        <v>-1075523</v>
      </c>
    </row>
    <row r="29">
      <c r="A29" s="3" t="inlineStr">
        <is>
          <t>Net loss attributed to non-controlling interest, restated Note 19</t>
        </is>
      </c>
    </row>
    <row r="30">
      <c r="A30" s="4" t="inlineStr">
        <is>
          <t>Continuing operations</t>
        </is>
      </c>
      <c r="B30" s="6" t="n">
        <v>-5517</v>
      </c>
      <c r="C30" s="6" t="n">
        <v>-26791</v>
      </c>
    </row>
    <row r="31">
      <c r="A31" s="4" t="inlineStr">
        <is>
          <t>Discontinued operations</t>
        </is>
      </c>
      <c r="B31" s="6" t="n">
        <v>-42160</v>
      </c>
      <c r="C31" s="6" t="n">
        <v>-277307</v>
      </c>
    </row>
    <row r="32">
      <c r="A32" s="4" t="inlineStr">
        <is>
          <t>Net loss</t>
        </is>
      </c>
      <c r="B32" s="6" t="n">
        <v>-47677</v>
      </c>
      <c r="C32" s="6" t="n">
        <v>-304098</v>
      </c>
    </row>
    <row r="33">
      <c r="A33" s="4" t="inlineStr">
        <is>
          <t>Net loss attributed to shareholders</t>
        </is>
      </c>
      <c r="B33" s="5" t="n">
        <v>-220833</v>
      </c>
      <c r="C33" s="5" t="n">
        <v>-771425</v>
      </c>
    </row>
    <row r="34">
      <c r="A34" s="4" t="inlineStr">
        <is>
          <t>Basic and diluted, net loss per share of common stock (restated)</t>
        </is>
      </c>
      <c r="B34" s="8" t="n">
        <v>-0.029</v>
      </c>
      <c r="C34" s="8" t="n">
        <v>-0.1</v>
      </c>
    </row>
    <row r="35">
      <c r="A35" s="4" t="inlineStr">
        <is>
          <t>Basic and diluted, net loss to continuing operations per share of common stock (restated)</t>
        </is>
      </c>
      <c r="B35" s="8" t="n">
        <v>-0.058</v>
      </c>
      <c r="C35" s="8" t="n">
        <v>-0.081</v>
      </c>
    </row>
    <row r="36">
      <c r="A36" s="3" t="inlineStr">
        <is>
          <t>Weighted average no. of shares of common stock</t>
        </is>
      </c>
    </row>
    <row r="37">
      <c r="A37" s="4" t="inlineStr">
        <is>
          <t>-Basic and diluted</t>
        </is>
      </c>
      <c r="B37" s="6" t="n">
        <v>7734246</v>
      </c>
      <c r="C37" s="6" t="n">
        <v>7648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rrection of previously issued financial statements (Tables)</t>
        </is>
      </c>
      <c r="B1" s="2" t="inlineStr">
        <is>
          <t>12 Months Ended</t>
        </is>
      </c>
    </row>
    <row r="2">
      <c r="B2" s="2" t="inlineStr">
        <is>
          <t>Dec. 31, 2020</t>
        </is>
      </c>
    </row>
    <row r="3">
      <c r="A3" s="3" t="inlineStr">
        <is>
          <t>Accounting Changes and Error Corrections [Abstract]</t>
        </is>
      </c>
    </row>
    <row r="4">
      <c r="A4" s="4" t="inlineStr">
        <is>
          <t>Schedule of Correction of Previously Issued Financial Statements</t>
        </is>
      </c>
      <c r="B4" s="4" t="inlineStr">
        <is>
          <t>The following adjustments were made to the previously
issued financial statements as at December 3 1, 2019 and for the year ended December 31, 2019:
Previously Adjustment Restated
$ $ $
Consolidated Balance Sheet and
Accumulated deficit (2,632,115 ) (247,681 ) (2,879,796 )
Non-controlling interest 735,76 247,681 983,441
Consolidated Statements of Operations and Comprehensive Loss and Consolidated Statement of Stockholders’ Equity
Net loss allocated to non-controlling interest (551,779 ) 247,681 (304,098 )
Net loss allocated to shareholders (523,744 ) (247,681 ) (771,4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0</t>
        </is>
      </c>
      <c r="C1" s="2" t="inlineStr">
        <is>
          <t>Dec. 31, 2019</t>
        </is>
      </c>
    </row>
    <row r="2">
      <c r="A2" s="3" t="inlineStr">
        <is>
          <t>Organization, Consolidation and Presentation of Financial Statements [Abstract]</t>
        </is>
      </c>
    </row>
    <row r="3">
      <c r="A3" s="4" t="inlineStr">
        <is>
          <t>Accumulated deficit</t>
        </is>
      </c>
      <c r="B3" s="5" t="n">
        <v>3100629</v>
      </c>
      <c r="C3" s="5" t="n">
        <v>2879796</v>
      </c>
    </row>
    <row r="4">
      <c r="A4" s="4" t="inlineStr">
        <is>
          <t>Cash on hand</t>
        </is>
      </c>
      <c r="B4" s="5" t="n">
        <v>1265</v>
      </c>
      <c r="C4" s="5" t="n">
        <v>388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4" customWidth="1" min="2" max="2"/>
  </cols>
  <sheetData>
    <row r="1">
      <c r="A1" s="1" t="inlineStr">
        <is>
          <t>Summary of Principal Accounting Policies (Details Narrative)</t>
        </is>
      </c>
      <c r="B1" s="2" t="inlineStr">
        <is>
          <t>Dec. 31, 2020</t>
        </is>
      </c>
    </row>
    <row r="2">
      <c r="A2" s="4" t="inlineStr">
        <is>
          <t>Hero Wellness Systems Inc [Member]</t>
        </is>
      </c>
    </row>
    <row r="3">
      <c r="A3" s="4" t="inlineStr">
        <is>
          <t>Ownership interest, percentage</t>
        </is>
      </c>
      <c r="B3" s="4" t="inlineStr">
        <is>
          <t>55.00%</t>
        </is>
      </c>
    </row>
    <row r="4">
      <c r="A4" s="4" t="inlineStr">
        <is>
          <t>Cormo USA Inc. [Member]</t>
        </is>
      </c>
    </row>
    <row r="5">
      <c r="A5" s="4" t="inlineStr">
        <is>
          <t>Ownership interest, percentage</t>
        </is>
      </c>
      <c r="B5" s="4" t="inlineStr">
        <is>
          <t>3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rincipal Accounting Policies - Schedule of Segment Reporting (Details) - USD ($)</t>
        </is>
      </c>
      <c r="B1" s="2" t="inlineStr">
        <is>
          <t>12 Months Ended</t>
        </is>
      </c>
    </row>
    <row r="2">
      <c r="B2" s="2" t="inlineStr">
        <is>
          <t>Dec. 31, 2020</t>
        </is>
      </c>
      <c r="C2" s="2" t="inlineStr">
        <is>
          <t>Dec. 31, 2019</t>
        </is>
      </c>
    </row>
    <row r="3">
      <c r="A3" s="4" t="inlineStr">
        <is>
          <t>Total Sales</t>
        </is>
      </c>
      <c r="B3" s="5" t="n">
        <v>4569</v>
      </c>
      <c r="C3" s="5" t="n">
        <v>105729</v>
      </c>
    </row>
    <row r="4">
      <c r="A4" s="4" t="inlineStr">
        <is>
          <t>Total Assets</t>
        </is>
      </c>
      <c r="B4" s="6" t="n">
        <v>355227</v>
      </c>
      <c r="C4" s="6" t="n">
        <v>1175305</v>
      </c>
    </row>
    <row r="5">
      <c r="A5" s="4" t="inlineStr">
        <is>
          <t>Sustainable Projects Group [Member]</t>
        </is>
      </c>
    </row>
    <row r="6">
      <c r="A6" s="4" t="inlineStr">
        <is>
          <t>Total Sales</t>
        </is>
      </c>
      <c r="B6" s="4" t="inlineStr">
        <is>
          <t xml:space="preserve"> </t>
        </is>
      </c>
      <c r="C6" s="6" t="n">
        <v>95986</v>
      </c>
    </row>
    <row r="7">
      <c r="A7" s="4" t="inlineStr">
        <is>
          <t>Total Assets</t>
        </is>
      </c>
      <c r="B7" s="6" t="n">
        <v>10049</v>
      </c>
      <c r="C7" s="6" t="n">
        <v>423984</v>
      </c>
    </row>
    <row r="8">
      <c r="A8" s="4" t="inlineStr">
        <is>
          <t>YER Brands [Member]</t>
        </is>
      </c>
    </row>
    <row r="9">
      <c r="A9" s="4" t="inlineStr">
        <is>
          <t>Total Sales</t>
        </is>
      </c>
      <c r="B9" s="6" t="n">
        <v>4069</v>
      </c>
      <c r="C9" s="4" t="inlineStr">
        <is>
          <t xml:space="preserve"> </t>
        </is>
      </c>
    </row>
    <row r="10">
      <c r="A10" s="4" t="inlineStr">
        <is>
          <t>Total Assets</t>
        </is>
      </c>
      <c r="B10" s="6" t="n">
        <v>284973</v>
      </c>
      <c r="C10" s="4" t="inlineStr">
        <is>
          <t xml:space="preserve"> </t>
        </is>
      </c>
    </row>
    <row r="11">
      <c r="A11" s="4" t="inlineStr">
        <is>
          <t>Hero Wellness Systems [Member]</t>
        </is>
      </c>
    </row>
    <row r="12">
      <c r="A12" s="4" t="inlineStr">
        <is>
          <t>Total Sales</t>
        </is>
      </c>
      <c r="B12" s="6" t="n">
        <v>500</v>
      </c>
      <c r="C12" s="6" t="n">
        <v>6080</v>
      </c>
    </row>
    <row r="13">
      <c r="A13" s="4" t="inlineStr">
        <is>
          <t>Total Assets</t>
        </is>
      </c>
      <c r="B13" s="6" t="n">
        <v>60205</v>
      </c>
      <c r="C13" s="6" t="n">
        <v>66686</v>
      </c>
    </row>
    <row r="14">
      <c r="A14" s="4" t="inlineStr">
        <is>
          <t>Cormo USA [Member]</t>
        </is>
      </c>
    </row>
    <row r="15">
      <c r="A15" s="4" t="inlineStr">
        <is>
          <t>Total Sales</t>
        </is>
      </c>
      <c r="B15" s="4" t="inlineStr">
        <is>
          <t xml:space="preserve"> </t>
        </is>
      </c>
      <c r="C15" s="4" t="inlineStr">
        <is>
          <t xml:space="preserve"> </t>
        </is>
      </c>
    </row>
    <row r="16">
      <c r="A16" s="4" t="inlineStr">
        <is>
          <t>Total Assets</t>
        </is>
      </c>
      <c r="B16" s="4" t="inlineStr">
        <is>
          <t xml:space="preserve"> </t>
        </is>
      </c>
      <c r="C16" s="5" t="n">
        <v>6846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ceivables - Related Party (Details Narrative) - Business Development Services [Member] - Amixca AG [Member]</t>
        </is>
      </c>
      <c r="B1" s="2" t="inlineStr">
        <is>
          <t>Jan. 18, 2018USD ($)</t>
        </is>
      </c>
    </row>
    <row r="2">
      <c r="A2" s="4" t="inlineStr">
        <is>
          <t>Agreement term</t>
        </is>
      </c>
      <c r="B2" s="4" t="inlineStr">
        <is>
          <t>3 years</t>
        </is>
      </c>
    </row>
    <row r="3">
      <c r="A3" s="4" t="inlineStr">
        <is>
          <t>Prepayment as consulting fees</t>
        </is>
      </c>
      <c r="B3" s="5" t="n">
        <v>190000</v>
      </c>
    </row>
    <row r="4">
      <c r="A4" s="4" t="inlineStr">
        <is>
          <t>Return of deposit, description</t>
        </is>
      </c>
      <c r="B4" s="4" t="inlineStr">
        <is>
          <t>The consulting agreement was annulled and Amixca AG agreed to return the deposit with a payment schedule spanning over a year, beginning July 5, 2019 of $20,000 and thereafter, the first of every month of $15,455 until the full $190,000 has been repaid.</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Dec. 31, 2020</t>
        </is>
      </c>
      <c r="C1" s="2" t="inlineStr">
        <is>
          <t>Dec. 31, 2019</t>
        </is>
      </c>
    </row>
    <row r="2">
      <c r="A2" s="4" t="inlineStr">
        <is>
          <t>Total</t>
        </is>
      </c>
      <c r="B2" s="5" t="n">
        <v>64997</v>
      </c>
      <c r="C2" s="5" t="n">
        <v>62077</v>
      </c>
    </row>
    <row r="3">
      <c r="A3" s="4" t="inlineStr">
        <is>
          <t>Hero Wellness Systems Inc [Member]</t>
        </is>
      </c>
    </row>
    <row r="4">
      <c r="A4" s="4" t="inlineStr">
        <is>
          <t>Inventory finished goods</t>
        </is>
      </c>
      <c r="B4" s="6" t="n">
        <v>59972</v>
      </c>
      <c r="C4" s="6" t="n">
        <v>62077</v>
      </c>
    </row>
    <row r="5">
      <c r="A5" s="4" t="inlineStr">
        <is>
          <t>YER Brands [Member]</t>
        </is>
      </c>
    </row>
    <row r="6">
      <c r="A6" s="4" t="inlineStr">
        <is>
          <t>Inventory supplies</t>
        </is>
      </c>
      <c r="B6" s="5" t="n">
        <v>5025</v>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Deposits - Schedule of Prepaid Expenses and Deposits (Details) - USD ($)</t>
        </is>
      </c>
      <c r="B1" s="2" t="inlineStr">
        <is>
          <t>Dec. 31, 2020</t>
        </is>
      </c>
      <c r="C1" s="2" t="inlineStr">
        <is>
          <t>Dec. 31, 2019</t>
        </is>
      </c>
    </row>
    <row r="2">
      <c r="A2" s="3" t="inlineStr">
        <is>
          <t>Prepaid Expenses And Deposits</t>
        </is>
      </c>
    </row>
    <row r="3">
      <c r="A3" s="4" t="inlineStr">
        <is>
          <t>Prepaid expenses</t>
        </is>
      </c>
      <c r="B3" s="5" t="n">
        <v>8622</v>
      </c>
      <c r="C3" s="5" t="n">
        <v>7521</v>
      </c>
    </row>
    <row r="4">
      <c r="A4" s="4" t="inlineStr">
        <is>
          <t>Deposit on lease</t>
        </is>
      </c>
      <c r="B4" s="4" t="inlineStr">
        <is>
          <t xml:space="preserve"> </t>
        </is>
      </c>
      <c r="C4" s="6" t="n">
        <v>5000</v>
      </c>
    </row>
    <row r="5">
      <c r="A5" s="4" t="inlineStr">
        <is>
          <t>Total</t>
        </is>
      </c>
      <c r="B5" s="5" t="n">
        <v>8622</v>
      </c>
      <c r="C5" s="5" t="n">
        <v>125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80" customWidth="1" min="3" max="3"/>
    <col width="69" customWidth="1" min="4" max="4"/>
    <col width="14" customWidth="1" min="5" max="5"/>
    <col width="14" customWidth="1" min="6" max="6"/>
    <col width="14" customWidth="1" min="7" max="7"/>
  </cols>
  <sheetData>
    <row r="1">
      <c r="A1" s="1" t="inlineStr">
        <is>
          <t>Right of Use Assets , Leasehold Improvements and Office Equipment (Details Narrative) - USD ($)</t>
        </is>
      </c>
      <c r="B1" s="2" t="inlineStr">
        <is>
          <t>Jun. 30, 2020</t>
        </is>
      </c>
      <c r="C1" s="2" t="inlineStr">
        <is>
          <t>May 31, 2020</t>
        </is>
      </c>
      <c r="D1" s="2" t="inlineStr">
        <is>
          <t>Jun. 18, 2018</t>
        </is>
      </c>
      <c r="E1" s="2" t="inlineStr">
        <is>
          <t>Jun. 12, 2018</t>
        </is>
      </c>
      <c r="F1" s="2" t="inlineStr">
        <is>
          <t>Dec. 31, 2020</t>
        </is>
      </c>
      <c r="G1" s="2" t="inlineStr">
        <is>
          <t>Dec. 31, 2019</t>
        </is>
      </c>
    </row>
    <row r="2">
      <c r="A2" s="4" t="inlineStr">
        <is>
          <t>Operating lease, right of use asset</t>
        </is>
      </c>
      <c r="F2" s="4" t="inlineStr">
        <is>
          <t xml:space="preserve"> </t>
        </is>
      </c>
      <c r="G2" s="5" t="n">
        <v>72568</v>
      </c>
    </row>
    <row r="3">
      <c r="A3" s="4" t="inlineStr">
        <is>
          <t>Monthly rental expense</t>
        </is>
      </c>
      <c r="F3" s="6" t="n">
        <v>28202</v>
      </c>
      <c r="G3" s="6" t="n">
        <v>32781</v>
      </c>
    </row>
    <row r="4">
      <c r="A4" s="4" t="inlineStr">
        <is>
          <t>Office lease liability</t>
        </is>
      </c>
      <c r="F4" s="4" t="inlineStr">
        <is>
          <t xml:space="preserve"> </t>
        </is>
      </c>
      <c r="G4" s="6" t="n">
        <v>70195</v>
      </c>
    </row>
    <row r="5">
      <c r="A5" s="4" t="inlineStr">
        <is>
          <t>Extinguishment of leasehold improvements</t>
        </is>
      </c>
      <c r="F5" s="4" t="inlineStr">
        <is>
          <t xml:space="preserve"> </t>
        </is>
      </c>
      <c r="G5" s="6" t="n">
        <v>2938</v>
      </c>
    </row>
    <row r="6">
      <c r="A6" s="4" t="inlineStr">
        <is>
          <t>Office Furniture and Equipment [Member]</t>
        </is>
      </c>
    </row>
    <row r="7">
      <c r="A7" s="4" t="inlineStr">
        <is>
          <t>Property plant and equipment useful life</t>
        </is>
      </c>
      <c r="F7" s="4" t="inlineStr">
        <is>
          <t>3 years</t>
        </is>
      </c>
    </row>
    <row r="8">
      <c r="A8" s="4" t="inlineStr">
        <is>
          <t>Florida [Member]</t>
        </is>
      </c>
    </row>
    <row r="9">
      <c r="A9" s="4" t="inlineStr">
        <is>
          <t>Extinguishment of leasehold improvements</t>
        </is>
      </c>
      <c r="C9" s="5" t="n">
        <v>1959</v>
      </c>
    </row>
    <row r="10">
      <c r="A10" s="4" t="inlineStr">
        <is>
          <t>First Year [Member]</t>
        </is>
      </c>
    </row>
    <row r="11">
      <c r="A11" s="4" t="inlineStr">
        <is>
          <t>Monthly rental expense</t>
        </is>
      </c>
      <c r="D11" s="5" t="n">
        <v>4553</v>
      </c>
    </row>
    <row r="12">
      <c r="A12" s="4" t="inlineStr">
        <is>
          <t>Annual monthly base rent</t>
        </is>
      </c>
      <c r="D12" s="6" t="n">
        <v>54631</v>
      </c>
    </row>
    <row r="13">
      <c r="A13" s="4" t="inlineStr">
        <is>
          <t>Second Year [Member]</t>
        </is>
      </c>
    </row>
    <row r="14">
      <c r="A14" s="4" t="inlineStr">
        <is>
          <t>Monthly rental expense</t>
        </is>
      </c>
      <c r="D14" s="6" t="n">
        <v>4685</v>
      </c>
    </row>
    <row r="15">
      <c r="A15" s="4" t="inlineStr">
        <is>
          <t>Annual monthly base rent</t>
        </is>
      </c>
      <c r="D15" s="6" t="n">
        <v>56214</v>
      </c>
    </row>
    <row r="16">
      <c r="A16" s="4" t="inlineStr">
        <is>
          <t>Third Year [Member]</t>
        </is>
      </c>
    </row>
    <row r="17">
      <c r="A17" s="4" t="inlineStr">
        <is>
          <t>Monthly rental expense</t>
        </is>
      </c>
      <c r="D17" s="6" t="n">
        <v>4816</v>
      </c>
    </row>
    <row r="18">
      <c r="A18" s="4" t="inlineStr">
        <is>
          <t>Annual monthly base rent</t>
        </is>
      </c>
      <c r="D18" s="5" t="n">
        <v>57798</v>
      </c>
    </row>
    <row r="19">
      <c r="A19" s="4" t="inlineStr">
        <is>
          <t>Right of Use Asset - Vehicle Lease [Member]</t>
        </is>
      </c>
    </row>
    <row r="20">
      <c r="A20" s="4" t="inlineStr">
        <is>
          <t>Operating lease, term of contract</t>
        </is>
      </c>
      <c r="E20" s="4" t="inlineStr">
        <is>
          <t>2 years</t>
        </is>
      </c>
    </row>
    <row r="21">
      <c r="A21" s="4" t="inlineStr">
        <is>
          <t>Upfront payment obligation, amount</t>
        </is>
      </c>
      <c r="E21" s="5" t="n">
        <v>22724</v>
      </c>
    </row>
    <row r="22">
      <c r="A22" s="4" t="inlineStr">
        <is>
          <t>Operating lease, right of use asset</t>
        </is>
      </c>
      <c r="F22" s="4" t="inlineStr">
        <is>
          <t xml:space="preserve"> </t>
        </is>
      </c>
      <c r="G22" s="6" t="n">
        <v>5207</v>
      </c>
    </row>
    <row r="23">
      <c r="A23" s="4" t="inlineStr">
        <is>
          <t>Right of Use Asset - Office Lease [Member]</t>
        </is>
      </c>
    </row>
    <row r="24">
      <c r="A24" s="4" t="inlineStr">
        <is>
          <t>Operating lease, right of use asset</t>
        </is>
      </c>
      <c r="B24" s="5" t="n">
        <v>44907</v>
      </c>
      <c r="F24" s="4" t="inlineStr">
        <is>
          <t xml:space="preserve"> </t>
        </is>
      </c>
      <c r="G24" s="5" t="n">
        <v>67361</v>
      </c>
    </row>
    <row r="25">
      <c r="A25" s="4" t="inlineStr">
        <is>
          <t>Operating lease, term description</t>
        </is>
      </c>
      <c r="C25" s="4" t="inlineStr">
        <is>
          <t>the Company also agreed that the sub-landlord may add a late fee of $50 every weeks that there remains any past due rent.</t>
        </is>
      </c>
      <c r="D25" s="4" t="inlineStr">
        <is>
          <t>Office lease commences September 01, 2018 through to March 31, 2021.</t>
        </is>
      </c>
    </row>
    <row r="26">
      <c r="A26" s="4" t="inlineStr">
        <is>
          <t>Office lease payment due, amount</t>
        </is>
      </c>
      <c r="C26" s="5" t="n">
        <v>36304</v>
      </c>
      <c r="F26" s="6" t="n">
        <v>32300</v>
      </c>
    </row>
    <row r="27">
      <c r="A27" s="4" t="inlineStr">
        <is>
          <t>Security deposit liability</t>
        </is>
      </c>
      <c r="F27" s="6" t="n">
        <v>5000</v>
      </c>
    </row>
    <row r="28">
      <c r="A28" s="4" t="inlineStr">
        <is>
          <t>Rent payable amount</t>
        </is>
      </c>
      <c r="F28" s="6" t="n">
        <v>36304</v>
      </c>
    </row>
    <row r="29">
      <c r="A29" s="4" t="inlineStr">
        <is>
          <t>Additional remaining rent due</t>
        </is>
      </c>
      <c r="F29" s="5" t="n">
        <v>27688</v>
      </c>
    </row>
    <row r="30">
      <c r="A30" s="4" t="inlineStr">
        <is>
          <t>Office lease liability</t>
        </is>
      </c>
      <c r="B30" s="6" t="n">
        <v>47401</v>
      </c>
    </row>
    <row r="31">
      <c r="A31" s="4" t="inlineStr">
        <is>
          <t>Gain on disposal of office lease</t>
        </is>
      </c>
      <c r="B31" s="5" t="n">
        <v>24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 Leasehold Improvements and Office Equipment - Schedule of Right of Use Asset (Details) - USD ($)</t>
        </is>
      </c>
      <c r="B1" s="2" t="inlineStr">
        <is>
          <t>12 Months Ended</t>
        </is>
      </c>
    </row>
    <row r="2">
      <c r="B2" s="2" t="inlineStr">
        <is>
          <t>Dec. 31, 2020</t>
        </is>
      </c>
      <c r="C2" s="2" t="inlineStr">
        <is>
          <t>Dec. 31, 2019</t>
        </is>
      </c>
      <c r="D2" s="2" t="inlineStr">
        <is>
          <t>Jun. 30, 2020</t>
        </is>
      </c>
    </row>
    <row r="3">
      <c r="A3" s="4" t="inlineStr">
        <is>
          <t>Accumulated Amortization</t>
        </is>
      </c>
      <c r="B3" s="5" t="n">
        <v>-27661</v>
      </c>
      <c r="C3" s="5" t="n">
        <v>-62250</v>
      </c>
    </row>
    <row r="4">
      <c r="A4" s="4" t="inlineStr">
        <is>
          <t>Write down</t>
        </is>
      </c>
      <c r="B4" s="6" t="n">
        <v>-47401</v>
      </c>
      <c r="C4" s="4" t="inlineStr">
        <is>
          <t xml:space="preserve"> </t>
        </is>
      </c>
    </row>
    <row r="5">
      <c r="A5" s="4" t="inlineStr">
        <is>
          <t>Right of Use Asset, net</t>
        </is>
      </c>
      <c r="B5" s="4" t="inlineStr">
        <is>
          <t xml:space="preserve"> </t>
        </is>
      </c>
      <c r="C5" s="6" t="n">
        <v>72568</v>
      </c>
    </row>
    <row r="6">
      <c r="A6" s="4" t="inlineStr">
        <is>
          <t>Right of Use Asset - Vehicle Lease [Member]</t>
        </is>
      </c>
    </row>
    <row r="7">
      <c r="A7" s="4" t="inlineStr">
        <is>
          <t>Right of Use Asset, gross</t>
        </is>
      </c>
      <c r="B7" s="6" t="n">
        <v>22724</v>
      </c>
      <c r="C7" s="6" t="n">
        <v>22724</v>
      </c>
    </row>
    <row r="8">
      <c r="A8" s="4" t="inlineStr">
        <is>
          <t>Accumulated Amortization</t>
        </is>
      </c>
      <c r="B8" s="6" t="n">
        <v>-22724</v>
      </c>
      <c r="C8" s="6" t="n">
        <v>-17517</v>
      </c>
    </row>
    <row r="9">
      <c r="A9" s="4" t="inlineStr">
        <is>
          <t>Right of Use Asset, net</t>
        </is>
      </c>
      <c r="B9" s="4" t="inlineStr">
        <is>
          <t xml:space="preserve"> </t>
        </is>
      </c>
      <c r="C9" s="6" t="n">
        <v>5207</v>
      </c>
    </row>
    <row r="10">
      <c r="A10" s="4" t="inlineStr">
        <is>
          <t>Right of Use Asset - Office Lease [Member]</t>
        </is>
      </c>
    </row>
    <row r="11">
      <c r="A11" s="4" t="inlineStr">
        <is>
          <t>Right of Use Asset, gross</t>
        </is>
      </c>
      <c r="B11" s="6" t="n">
        <v>139212</v>
      </c>
      <c r="C11" s="6" t="n">
        <v>139212</v>
      </c>
    </row>
    <row r="12">
      <c r="A12" s="4" t="inlineStr">
        <is>
          <t>Accumulated Amortization</t>
        </is>
      </c>
      <c r="B12" s="6" t="n">
        <v>-94305</v>
      </c>
      <c r="C12" s="6" t="n">
        <v>-71851</v>
      </c>
    </row>
    <row r="13">
      <c r="A13" s="4" t="inlineStr">
        <is>
          <t>Lease obligation</t>
        </is>
      </c>
      <c r="B13" s="6" t="n">
        <v>44907</v>
      </c>
      <c r="C13" s="6" t="n">
        <v>67361</v>
      </c>
    </row>
    <row r="14">
      <c r="A14" s="4" t="inlineStr">
        <is>
          <t>Write down</t>
        </is>
      </c>
      <c r="B14" s="6" t="n">
        <v>-44907</v>
      </c>
      <c r="C14" s="4" t="inlineStr">
        <is>
          <t xml:space="preserve"> </t>
        </is>
      </c>
    </row>
    <row r="15">
      <c r="A15" s="4" t="inlineStr">
        <is>
          <t>Right of Use Asset, net</t>
        </is>
      </c>
      <c r="B15" s="4" t="inlineStr">
        <is>
          <t xml:space="preserve"> </t>
        </is>
      </c>
      <c r="C15" s="5" t="n">
        <v>67361</v>
      </c>
      <c r="D15" s="5" t="n">
        <v>449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 Leasehold Improvements and Office Equipment - Schedule of Annual Minimum Lease Commitments (Details) - USD ($)</t>
        </is>
      </c>
      <c r="B1" s="2" t="inlineStr">
        <is>
          <t>Dec. 31, 2020</t>
        </is>
      </c>
      <c r="C1" s="2" t="inlineStr">
        <is>
          <t>Dec. 31, 2019</t>
        </is>
      </c>
    </row>
    <row r="2">
      <c r="A2" s="3" t="inlineStr">
        <is>
          <t>Leases [Abstract]</t>
        </is>
      </c>
    </row>
    <row r="3">
      <c r="A3" s="4" t="inlineStr">
        <is>
          <t>Commitments</t>
        </is>
      </c>
      <c r="B3" s="5" t="n">
        <v>48165</v>
      </c>
      <c r="C3" s="5" t="n">
        <v>71851</v>
      </c>
    </row>
    <row r="4">
      <c r="A4" s="4" t="inlineStr">
        <is>
          <t>Amount representing interest</t>
        </is>
      </c>
      <c r="B4" s="6" t="n">
        <v>-764</v>
      </c>
      <c r="C4" s="6" t="n">
        <v>-1656</v>
      </c>
    </row>
    <row r="5">
      <c r="A5" s="4" t="inlineStr">
        <is>
          <t>Lease obligation</t>
        </is>
      </c>
      <c r="B5" s="6" t="n">
        <v>47401</v>
      </c>
      <c r="C5" s="6" t="n">
        <v>70195</v>
      </c>
    </row>
    <row r="6">
      <c r="A6" s="4" t="inlineStr">
        <is>
          <t>Write down</t>
        </is>
      </c>
      <c r="B6" s="6" t="n">
        <v>-47401</v>
      </c>
      <c r="C6" s="4" t="inlineStr">
        <is>
          <t xml:space="preserve"> </t>
        </is>
      </c>
    </row>
    <row r="7">
      <c r="A7" s="4" t="inlineStr">
        <is>
          <t>Balance</t>
        </is>
      </c>
      <c r="B7" s="4" t="inlineStr">
        <is>
          <t xml:space="preserve"> </t>
        </is>
      </c>
      <c r="C7" s="6" t="n">
        <v>70195</v>
      </c>
    </row>
    <row r="8">
      <c r="A8" s="4" t="inlineStr">
        <is>
          <t>Current portion</t>
        </is>
      </c>
      <c r="B8" s="4" t="inlineStr">
        <is>
          <t xml:space="preserve"> </t>
        </is>
      </c>
      <c r="C8" s="6" t="n">
        <v>55830</v>
      </c>
    </row>
    <row r="9">
      <c r="A9" s="4" t="inlineStr">
        <is>
          <t>Long term portion</t>
        </is>
      </c>
      <c r="B9" s="4" t="inlineStr">
        <is>
          <t xml:space="preserve"> </t>
        </is>
      </c>
      <c r="C9" s="5" t="n">
        <v>143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22" customWidth="1" min="2" max="2"/>
    <col width="36" customWidth="1" min="3" max="3"/>
    <col width="28" customWidth="1" min="4" max="4"/>
    <col width="35"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Accumlated Deficit [Member]</t>
        </is>
      </c>
      <c r="E1" s="2" t="inlineStr">
        <is>
          <t>Non-Controlling Interests [Member]</t>
        </is>
      </c>
      <c r="F1" s="2" t="inlineStr">
        <is>
          <t>Total</t>
        </is>
      </c>
    </row>
    <row r="2">
      <c r="A2" s="4" t="inlineStr">
        <is>
          <t>Balance at Dec. 31, 2018</t>
        </is>
      </c>
      <c r="B2" s="5" t="n">
        <v>765</v>
      </c>
      <c r="C2" s="5" t="n">
        <v>2745145</v>
      </c>
      <c r="D2" s="5" t="n">
        <v>-2108371</v>
      </c>
      <c r="E2" s="5" t="n">
        <v>1265764</v>
      </c>
      <c r="F2" s="5" t="n">
        <v>1903303</v>
      </c>
    </row>
    <row r="3">
      <c r="A3" s="4" t="inlineStr">
        <is>
          <t>Balance, shares at Dec. 31, 2018</t>
        </is>
      </c>
      <c r="B3" s="6" t="n">
        <v>7647388</v>
      </c>
    </row>
    <row r="4">
      <c r="A4" s="4" t="inlineStr">
        <is>
          <t>Shares issued at $2.75</t>
        </is>
      </c>
      <c r="B4" s="4" t="inlineStr">
        <is>
          <t xml:space="preserve"> </t>
        </is>
      </c>
      <c r="C4" s="6" t="n">
        <v>1993</v>
      </c>
      <c r="D4" s="4" t="inlineStr">
        <is>
          <t xml:space="preserve"> </t>
        </is>
      </c>
      <c r="E4" s="4" t="inlineStr">
        <is>
          <t xml:space="preserve"> </t>
        </is>
      </c>
      <c r="F4" s="6" t="n">
        <v>1993</v>
      </c>
    </row>
    <row r="5">
      <c r="A5" s="4" t="inlineStr">
        <is>
          <t>Shares issued at $2.75, shares</t>
        </is>
      </c>
      <c r="B5" s="6" t="n">
        <v>725</v>
      </c>
    </row>
    <row r="6">
      <c r="A6" s="4" t="inlineStr">
        <is>
          <t>Non-controlling interests eliminated on deconsolidation</t>
        </is>
      </c>
      <c r="B6" s="4" t="inlineStr">
        <is>
          <t xml:space="preserve"> </t>
        </is>
      </c>
      <c r="C6" s="4" t="inlineStr">
        <is>
          <t xml:space="preserve"> </t>
        </is>
      </c>
      <c r="D6" s="4" t="inlineStr">
        <is>
          <t xml:space="preserve"> </t>
        </is>
      </c>
      <c r="E6" s="6" t="n">
        <v>21775</v>
      </c>
      <c r="F6" s="6" t="n">
        <v>21775</v>
      </c>
    </row>
    <row r="7">
      <c r="A7" s="4" t="inlineStr">
        <is>
          <t>Net loss and comprehensive loss</t>
        </is>
      </c>
      <c r="B7" s="4" t="inlineStr">
        <is>
          <t xml:space="preserve"> </t>
        </is>
      </c>
      <c r="C7" s="4" t="inlineStr">
        <is>
          <t xml:space="preserve"> </t>
        </is>
      </c>
      <c r="D7" s="6" t="n">
        <v>-771425</v>
      </c>
      <c r="E7" s="6" t="n">
        <v>-304098</v>
      </c>
      <c r="F7" s="6" t="n">
        <v>-1075523</v>
      </c>
    </row>
    <row r="8">
      <c r="A8" s="4" t="inlineStr">
        <is>
          <t>Balance at Dec. 31, 2019</t>
        </is>
      </c>
      <c r="B8" s="5" t="n">
        <v>765</v>
      </c>
      <c r="C8" s="6" t="n">
        <v>2747138</v>
      </c>
      <c r="D8" s="6" t="n">
        <v>-2879796</v>
      </c>
      <c r="E8" s="6" t="n">
        <v>983441</v>
      </c>
      <c r="F8" s="6" t="n">
        <v>851548</v>
      </c>
    </row>
    <row r="9">
      <c r="A9" s="4" t="inlineStr">
        <is>
          <t>Balance, shares at Dec. 31, 2019</t>
        </is>
      </c>
      <c r="B9" s="6" t="n">
        <v>7648113</v>
      </c>
    </row>
    <row r="10">
      <c r="A10" s="4" t="inlineStr">
        <is>
          <t>Shares issued for debt at $0.80</t>
        </is>
      </c>
      <c r="B10" s="5" t="n">
        <v>2</v>
      </c>
      <c r="C10" s="6" t="n">
        <v>19998</v>
      </c>
      <c r="D10" s="4" t="inlineStr">
        <is>
          <t xml:space="preserve"> </t>
        </is>
      </c>
      <c r="E10" s="4" t="inlineStr">
        <is>
          <t xml:space="preserve"> </t>
        </is>
      </c>
      <c r="F10" s="6" t="n">
        <v>20000</v>
      </c>
    </row>
    <row r="11">
      <c r="A11" s="4" t="inlineStr">
        <is>
          <t>Shares issued for debt at $0.80, shares</t>
        </is>
      </c>
      <c r="B11" s="6" t="n">
        <v>25000</v>
      </c>
    </row>
    <row r="12">
      <c r="A12" s="4" t="inlineStr">
        <is>
          <t>Shares issued for services at $1.80</t>
        </is>
      </c>
      <c r="B12" s="5" t="n">
        <v>1</v>
      </c>
      <c r="C12" s="6" t="n">
        <v>13499</v>
      </c>
      <c r="D12" s="4" t="inlineStr">
        <is>
          <t xml:space="preserve"> </t>
        </is>
      </c>
      <c r="E12" s="4" t="inlineStr">
        <is>
          <t xml:space="preserve"> </t>
        </is>
      </c>
      <c r="F12" s="6" t="n">
        <v>13500</v>
      </c>
    </row>
    <row r="13">
      <c r="A13" s="4" t="inlineStr">
        <is>
          <t>Shares issued for services at $1.80, shares</t>
        </is>
      </c>
      <c r="B13" s="6" t="n">
        <v>7500</v>
      </c>
    </row>
    <row r="14">
      <c r="A14" s="4" t="inlineStr">
        <is>
          <t>Shares issued for assets at $2.85</t>
        </is>
      </c>
      <c r="B14" s="5" t="n">
        <v>10</v>
      </c>
      <c r="C14" s="6" t="n">
        <v>299992</v>
      </c>
      <c r="D14" s="4" t="inlineStr">
        <is>
          <t xml:space="preserve"> </t>
        </is>
      </c>
      <c r="E14" s="4" t="inlineStr">
        <is>
          <t xml:space="preserve"> </t>
        </is>
      </c>
      <c r="F14" s="6" t="n">
        <v>300002</v>
      </c>
    </row>
    <row r="15">
      <c r="A15" s="4" t="inlineStr">
        <is>
          <t>Shares issued for assets at $2.85, shares</t>
        </is>
      </c>
      <c r="B15" s="6" t="n">
        <v>105264</v>
      </c>
    </row>
    <row r="16">
      <c r="A16" s="4" t="inlineStr">
        <is>
          <t>Non-controlling interests eliminated on deconsolidation</t>
        </is>
      </c>
      <c r="B16" s="4" t="inlineStr">
        <is>
          <t xml:space="preserve"> </t>
        </is>
      </c>
      <c r="C16" s="4" t="inlineStr">
        <is>
          <t xml:space="preserve"> </t>
        </is>
      </c>
      <c r="D16" s="4" t="inlineStr">
        <is>
          <t xml:space="preserve"> </t>
        </is>
      </c>
      <c r="E16" s="6" t="n">
        <v>-861472</v>
      </c>
      <c r="F16" s="6" t="n">
        <v>-903632</v>
      </c>
    </row>
    <row r="17">
      <c r="A17" s="4" t="inlineStr">
        <is>
          <t>Net loss and comprehensive loss</t>
        </is>
      </c>
      <c r="B17" s="4" t="inlineStr">
        <is>
          <t xml:space="preserve"> </t>
        </is>
      </c>
      <c r="C17" s="4" t="inlineStr">
        <is>
          <t xml:space="preserve"> </t>
        </is>
      </c>
      <c r="D17" s="6" t="n">
        <v>-220833</v>
      </c>
      <c r="E17" s="6" t="n">
        <v>-47677</v>
      </c>
      <c r="F17" s="6" t="n">
        <v>-268510</v>
      </c>
    </row>
    <row r="18">
      <c r="A18" s="4" t="inlineStr">
        <is>
          <t>Balance at Dec. 31, 2020</t>
        </is>
      </c>
      <c r="B18" s="5" t="n">
        <v>778</v>
      </c>
      <c r="C18" s="5" t="n">
        <v>3080627</v>
      </c>
      <c r="D18" s="5" t="n">
        <v>-3100629</v>
      </c>
      <c r="E18" s="5" t="n">
        <v>74292</v>
      </c>
      <c r="F18" s="5" t="n">
        <v>55068</v>
      </c>
    </row>
    <row r="19">
      <c r="A19" s="4" t="inlineStr">
        <is>
          <t>Balance, shares at Dec. 31, 2020</t>
        </is>
      </c>
      <c r="B19" s="6" t="n">
        <v>77858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 Leasehold Improvements and Office Equipment - Summary of Leasehold Improvements (Details) - USD ($)</t>
        </is>
      </c>
      <c r="B1" s="2" t="inlineStr">
        <is>
          <t>Dec. 31, 2020</t>
        </is>
      </c>
      <c r="C1" s="2" t="inlineStr">
        <is>
          <t>Dec. 31, 2019</t>
        </is>
      </c>
    </row>
    <row r="2">
      <c r="A2" s="4" t="inlineStr">
        <is>
          <t>Leasehold Improvements, Cost</t>
        </is>
      </c>
      <c r="B2" s="4" t="inlineStr">
        <is>
          <t xml:space="preserve"> </t>
        </is>
      </c>
      <c r="C2" s="5" t="n">
        <v>2938</v>
      </c>
    </row>
    <row r="3">
      <c r="A3" s="4" t="inlineStr">
        <is>
          <t>Florida Office [Member]</t>
        </is>
      </c>
    </row>
    <row r="4">
      <c r="A4" s="4" t="inlineStr">
        <is>
          <t>Leasehold Improvements, Cost</t>
        </is>
      </c>
      <c r="B4" s="6" t="n">
        <v>6072</v>
      </c>
      <c r="C4" s="6" t="n">
        <v>6072</v>
      </c>
    </row>
    <row r="5">
      <c r="A5" s="4" t="inlineStr">
        <is>
          <t>Leasehold Improvements, Accumulated, Depreciation</t>
        </is>
      </c>
      <c r="B5" s="6" t="n">
        <v>-4113</v>
      </c>
      <c r="C5" s="6" t="n">
        <v>-3134</v>
      </c>
    </row>
    <row r="6">
      <c r="A6" s="4" t="inlineStr">
        <is>
          <t>Leasehold Improvements, Net</t>
        </is>
      </c>
      <c r="B6" s="6" t="n">
        <v>1959</v>
      </c>
      <c r="C6" s="6" t="n">
        <v>2938</v>
      </c>
    </row>
    <row r="7">
      <c r="A7" s="4" t="inlineStr">
        <is>
          <t>Leasehold Improvements, Write down</t>
        </is>
      </c>
      <c r="B7" s="6" t="n">
        <v>-1959</v>
      </c>
      <c r="C7" s="4" t="inlineStr">
        <is>
          <t xml:space="preserve"> </t>
        </is>
      </c>
    </row>
    <row r="8">
      <c r="A8" s="4" t="inlineStr">
        <is>
          <t>Leasehold Improvements, Net</t>
        </is>
      </c>
      <c r="B8" s="4" t="inlineStr">
        <is>
          <t xml:space="preserve"> </t>
        </is>
      </c>
      <c r="C8" s="5" t="n">
        <v>29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 Leasehold Improvements and Office Equipment - Schedule of Office Furniture and Equipment (Details) - Office Furniture and Equipment [Member] - USD ($)</t>
        </is>
      </c>
      <c r="B1" s="2" t="inlineStr">
        <is>
          <t>12 Months Ended</t>
        </is>
      </c>
    </row>
    <row r="2">
      <c r="B2" s="2" t="inlineStr">
        <is>
          <t>Dec. 31, 2020</t>
        </is>
      </c>
      <c r="C2" s="2" t="inlineStr">
        <is>
          <t>Dec. 31, 2019</t>
        </is>
      </c>
    </row>
    <row r="3">
      <c r="A3" s="4" t="inlineStr">
        <is>
          <t>Property, Plant And Equipment, Cost</t>
        </is>
      </c>
      <c r="B3" s="5" t="n">
        <v>13698</v>
      </c>
      <c r="C3" s="5" t="n">
        <v>13698</v>
      </c>
    </row>
    <row r="4">
      <c r="A4" s="4" t="inlineStr">
        <is>
          <t>Property, Plant And Equipment, Additions</t>
        </is>
      </c>
      <c r="B4" s="6" t="n">
        <v>10070</v>
      </c>
      <c r="C4" s="6" t="n">
        <v>1394</v>
      </c>
    </row>
    <row r="5">
      <c r="A5" s="4" t="inlineStr">
        <is>
          <t>Property, Plant And Equipment, Disposals</t>
        </is>
      </c>
      <c r="B5" s="6" t="n">
        <v>-13979</v>
      </c>
      <c r="C5" s="4" t="inlineStr">
        <is>
          <t xml:space="preserve"> </t>
        </is>
      </c>
    </row>
    <row r="6">
      <c r="A6" s="4" t="inlineStr">
        <is>
          <t>Property, Plant And Equipment, Gross</t>
        </is>
      </c>
      <c r="B6" s="6" t="n">
        <v>9789</v>
      </c>
      <c r="C6" s="6" t="n">
        <v>15092</v>
      </c>
    </row>
    <row r="7">
      <c r="A7" s="4" t="inlineStr">
        <is>
          <t>Property, Plant And Equipment, Accumulated, Depreciation</t>
        </is>
      </c>
      <c r="B7" s="6" t="n">
        <v>-4916</v>
      </c>
      <c r="C7" s="6" t="n">
        <v>-7064</v>
      </c>
    </row>
    <row r="8">
      <c r="A8" s="4" t="inlineStr">
        <is>
          <t>Property, Plant And Equipment, Net</t>
        </is>
      </c>
      <c r="B8" s="5" t="n">
        <v>4873</v>
      </c>
      <c r="C8" s="5" t="n">
        <v>80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 width="14" customWidth="1" min="5" max="5"/>
  </cols>
  <sheetData>
    <row r="1">
      <c r="A1" s="1" t="inlineStr">
        <is>
          <t>Intangible Assets (Details Narrative) - USD ($)</t>
        </is>
      </c>
      <c r="B1" s="2" t="inlineStr">
        <is>
          <t>May 25, 2018</t>
        </is>
      </c>
      <c r="C1" s="2" t="inlineStr">
        <is>
          <t>Jun. 30, 2020</t>
        </is>
      </c>
      <c r="D1" s="2" t="inlineStr">
        <is>
          <t>Dec. 31, 2020</t>
        </is>
      </c>
      <c r="E1" s="2" t="inlineStr">
        <is>
          <t>Dec. 31, 2018</t>
        </is>
      </c>
    </row>
    <row r="2">
      <c r="A2" s="4" t="inlineStr">
        <is>
          <t>Impairment of market value</t>
        </is>
      </c>
      <c r="E2" s="5" t="n">
        <v>168000</v>
      </c>
    </row>
    <row r="3">
      <c r="A3" s="4" t="inlineStr">
        <is>
          <t>License agreement value</t>
        </is>
      </c>
      <c r="D3" s="5" t="n">
        <v>700000</v>
      </c>
    </row>
    <row r="4">
      <c r="A4" s="4" t="inlineStr">
        <is>
          <t>Estimated useful live of license</t>
        </is>
      </c>
      <c r="D4" s="4" t="inlineStr">
        <is>
          <t>15 years</t>
        </is>
      </c>
    </row>
    <row r="5">
      <c r="A5" s="4" t="inlineStr">
        <is>
          <t>Intangible asset amortization period</t>
        </is>
      </c>
      <c r="D5" s="4" t="inlineStr">
        <is>
          <t>5 years</t>
        </is>
      </c>
    </row>
    <row r="6">
      <c r="A6" s="4" t="inlineStr">
        <is>
          <t>Cormo USA Inc. [Member]</t>
        </is>
      </c>
    </row>
    <row r="7">
      <c r="A7" s="4" t="inlineStr">
        <is>
          <t>License interest to joint ventures</t>
        </is>
      </c>
      <c r="D7" s="4" t="inlineStr">
        <is>
          <t>35.00%</t>
        </is>
      </c>
    </row>
    <row r="8">
      <c r="A8" s="4" t="inlineStr">
        <is>
          <t>Cormo USA Inc. [Member] | Trademark [Member]</t>
        </is>
      </c>
    </row>
    <row r="9">
      <c r="A9" s="4" t="inlineStr">
        <is>
          <t>Deconsolidated amount</t>
        </is>
      </c>
      <c r="C9" s="5" t="n">
        <v>574</v>
      </c>
    </row>
    <row r="10">
      <c r="A10" s="4" t="inlineStr">
        <is>
          <t>Global Gaming Media Inc [Member] | Gator Lotto App [Member]</t>
        </is>
      </c>
    </row>
    <row r="11">
      <c r="A11" s="4" t="inlineStr">
        <is>
          <t>Stock issued during period restricted stock, shares</t>
        </is>
      </c>
      <c r="B11" s="6" t="n">
        <v>100000</v>
      </c>
    </row>
    <row r="12">
      <c r="A12" s="4" t="inlineStr">
        <is>
          <t>Shares issued price per share</t>
        </is>
      </c>
      <c r="B12" s="5" t="n">
        <v>4</v>
      </c>
    </row>
    <row r="13">
      <c r="A13" s="4" t="inlineStr">
        <is>
          <t>Stock issued during period restricted stock</t>
        </is>
      </c>
      <c r="B13" s="5" t="n">
        <v>400000</v>
      </c>
    </row>
    <row r="14">
      <c r="A14" s="4" t="inlineStr">
        <is>
          <t>Development costs incurred during period</t>
        </is>
      </c>
      <c r="D14" s="5" t="n">
        <v>1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tangible Assets - Summary of Intangible Assets (Details) - USD ($)</t>
        </is>
      </c>
      <c r="B1" s="2" t="inlineStr">
        <is>
          <t>12 Months Ended</t>
        </is>
      </c>
    </row>
    <row r="2">
      <c r="B2" s="2" t="inlineStr">
        <is>
          <t>Dec. 31, 2020</t>
        </is>
      </c>
      <c r="C2" s="2" t="inlineStr">
        <is>
          <t>Dec. 31, 2019</t>
        </is>
      </c>
    </row>
    <row r="3">
      <c r="A3" s="4" t="inlineStr">
        <is>
          <t>Cost</t>
        </is>
      </c>
      <c r="B3" s="5" t="n">
        <v>135593</v>
      </c>
    </row>
    <row r="4">
      <c r="A4" s="4" t="inlineStr">
        <is>
          <t>Accumulated Depreciation (Amortization)</t>
        </is>
      </c>
      <c r="B4" s="6" t="n">
        <v>-16875</v>
      </c>
    </row>
    <row r="5">
      <c r="A5" s="4" t="inlineStr">
        <is>
          <t>Net</t>
        </is>
      </c>
      <c r="B5" s="6" t="n">
        <v>118718</v>
      </c>
    </row>
    <row r="6">
      <c r="A6" s="4" t="inlineStr">
        <is>
          <t>Net</t>
        </is>
      </c>
      <c r="B6" s="6" t="n">
        <v>118718</v>
      </c>
      <c r="C6" s="5" t="n">
        <v>162000</v>
      </c>
    </row>
    <row r="7">
      <c r="A7" s="4" t="inlineStr">
        <is>
          <t>Gator Lotto App [Member]</t>
        </is>
      </c>
    </row>
    <row r="8">
      <c r="A8" s="4" t="inlineStr">
        <is>
          <t>Cost</t>
        </is>
      </c>
      <c r="B8" s="6" t="n">
        <v>243000</v>
      </c>
      <c r="C8" s="6" t="n">
        <v>243000</v>
      </c>
    </row>
    <row r="9">
      <c r="A9" s="4" t="inlineStr">
        <is>
          <t>Accumulated Depreciation (Amortization)</t>
        </is>
      </c>
      <c r="B9" s="6" t="n">
        <v>-101250</v>
      </c>
      <c r="C9" s="6" t="n">
        <v>-81000</v>
      </c>
    </row>
    <row r="10">
      <c r="A10" s="4" t="inlineStr">
        <is>
          <t>Net</t>
        </is>
      </c>
      <c r="B10" s="6" t="n">
        <v>141750</v>
      </c>
      <c r="C10" s="6" t="n">
        <v>162000</v>
      </c>
    </row>
    <row r="11">
      <c r="A11" s="4" t="inlineStr">
        <is>
          <t>Write down</t>
        </is>
      </c>
      <c r="B11" s="6" t="n">
        <v>-141750</v>
      </c>
      <c r="C11" s="4" t="inlineStr">
        <is>
          <t xml:space="preserve"> </t>
        </is>
      </c>
    </row>
    <row r="12">
      <c r="A12" s="4" t="inlineStr">
        <is>
          <t>Net</t>
        </is>
      </c>
      <c r="B12" s="4" t="inlineStr">
        <is>
          <t xml:space="preserve"> </t>
        </is>
      </c>
      <c r="C12" s="6" t="n">
        <v>162000</v>
      </c>
    </row>
    <row r="13">
      <c r="A13" s="4" t="inlineStr">
        <is>
          <t>Cormo USA License [Member]</t>
        </is>
      </c>
    </row>
    <row r="14">
      <c r="A14" s="4" t="inlineStr">
        <is>
          <t>Cost</t>
        </is>
      </c>
      <c r="B14" s="6" t="n">
        <v>700000</v>
      </c>
      <c r="C14" s="6" t="n">
        <v>700000</v>
      </c>
    </row>
    <row r="15">
      <c r="A15" s="4" t="inlineStr">
        <is>
          <t>Accumulated Depreciation (Amortization)</t>
        </is>
      </c>
      <c r="B15" s="6" t="n">
        <v>-69991</v>
      </c>
      <c r="C15" s="6" t="n">
        <v>-46666</v>
      </c>
    </row>
    <row r="16">
      <c r="A16" s="4" t="inlineStr">
        <is>
          <t>Net</t>
        </is>
      </c>
      <c r="B16" s="6" t="n">
        <v>630001</v>
      </c>
      <c r="C16" s="6" t="n">
        <v>653334</v>
      </c>
    </row>
    <row r="17">
      <c r="A17" s="4" t="inlineStr">
        <is>
          <t>Disposal</t>
        </is>
      </c>
      <c r="B17" s="6" t="n">
        <v>-630001</v>
      </c>
      <c r="C17" s="4" t="inlineStr">
        <is>
          <t xml:space="preserve"> </t>
        </is>
      </c>
    </row>
    <row r="18">
      <c r="A18" s="4" t="inlineStr">
        <is>
          <t>Net</t>
        </is>
      </c>
      <c r="B18" s="4" t="inlineStr">
        <is>
          <t xml:space="preserve"> </t>
        </is>
      </c>
      <c r="C18" s="5" t="n">
        <v>653334</v>
      </c>
    </row>
    <row r="19">
      <c r="A19" s="4" t="inlineStr">
        <is>
          <t>Intellectual Property [Member]</t>
        </is>
      </c>
    </row>
    <row r="20">
      <c r="A20" s="4" t="inlineStr">
        <is>
          <t>Cost</t>
        </is>
      </c>
      <c r="B20" s="6" t="n">
        <v>135000</v>
      </c>
    </row>
    <row r="21">
      <c r="A21" s="4" t="inlineStr">
        <is>
          <t>Accumulated Depreciation (Amortization)</t>
        </is>
      </c>
      <c r="B21" s="6" t="n">
        <v>-16875</v>
      </c>
    </row>
    <row r="22">
      <c r="A22" s="4" t="inlineStr">
        <is>
          <t>Net</t>
        </is>
      </c>
      <c r="B22" s="6" t="n">
        <v>118125</v>
      </c>
    </row>
    <row r="23">
      <c r="A23" s="4" t="inlineStr">
        <is>
          <t>Trademark [Member]</t>
        </is>
      </c>
    </row>
    <row r="24">
      <c r="A24" s="4" t="inlineStr">
        <is>
          <t>Cost</t>
        </is>
      </c>
      <c r="B24" s="6" t="n">
        <v>593</v>
      </c>
    </row>
    <row r="25">
      <c r="A25" s="4" t="inlineStr">
        <is>
          <t>Accumulated Depreciation (Amortization)</t>
        </is>
      </c>
      <c r="B25" s="4" t="inlineStr">
        <is>
          <t xml:space="preserve"> </t>
        </is>
      </c>
    </row>
    <row r="26">
      <c r="A26" s="4" t="inlineStr">
        <is>
          <t>Net</t>
        </is>
      </c>
      <c r="B26" s="5" t="n">
        <v>59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Intangible Assets Schedule of Intangible Asset Amortization (Details)</t>
        </is>
      </c>
      <c r="B1" s="2" t="inlineStr">
        <is>
          <t>Dec. 31, 2020USD ($)</t>
        </is>
      </c>
    </row>
    <row r="2">
      <c r="A2" s="3" t="inlineStr">
        <is>
          <t>Goodwill and Intangible Assets Disclosure [Abstract]</t>
        </is>
      </c>
    </row>
    <row r="3">
      <c r="A3" s="4" t="inlineStr">
        <is>
          <t>2021</t>
        </is>
      </c>
      <c r="B3" s="5" t="n">
        <v>27000</v>
      </c>
    </row>
    <row r="4">
      <c r="A4" s="4" t="inlineStr">
        <is>
          <t>2022</t>
        </is>
      </c>
      <c r="B4" s="6" t="n">
        <v>27000</v>
      </c>
    </row>
    <row r="5">
      <c r="A5" s="4" t="inlineStr">
        <is>
          <t>2023</t>
        </is>
      </c>
      <c r="B5" s="6" t="n">
        <v>27000</v>
      </c>
    </row>
    <row r="6">
      <c r="A6" s="4" t="inlineStr">
        <is>
          <t>2024</t>
        </is>
      </c>
      <c r="B6" s="6" t="n">
        <v>27000</v>
      </c>
    </row>
    <row r="7">
      <c r="A7" s="4" t="inlineStr">
        <is>
          <t>2025</t>
        </is>
      </c>
      <c r="B7" s="6" t="n">
        <v>10125</v>
      </c>
    </row>
    <row r="8">
      <c r="A8" s="4" t="inlineStr">
        <is>
          <t>Total</t>
        </is>
      </c>
      <c r="B8" s="5" t="n">
        <v>1187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21" customWidth="1" min="2" max="2"/>
  </cols>
  <sheetData>
    <row r="1">
      <c r="A1" s="1" t="inlineStr">
        <is>
          <t>Goodwill -  Schedule of Goodwill (Details)</t>
        </is>
      </c>
      <c r="B1" s="2" t="inlineStr">
        <is>
          <t>12 Months Ended</t>
        </is>
      </c>
    </row>
    <row r="2">
      <c r="B2" s="2" t="inlineStr">
        <is>
          <t>Dec. 31, 2020USD ($)</t>
        </is>
      </c>
    </row>
    <row r="3">
      <c r="A3" s="4" t="inlineStr">
        <is>
          <t>Soy Yer Dough [Member]</t>
        </is>
      </c>
    </row>
    <row r="4">
      <c r="A4" s="4" t="inlineStr">
        <is>
          <t>Purchase price</t>
        </is>
      </c>
      <c r="B4" s="5" t="n">
        <v>300002</v>
      </c>
    </row>
    <row r="5">
      <c r="A5" s="4" t="inlineStr">
        <is>
          <t>Soy Yer Dough [Member] | Goodwill [Member]</t>
        </is>
      </c>
    </row>
    <row r="6">
      <c r="A6" s="4" t="inlineStr">
        <is>
          <t>Purchase price</t>
        </is>
      </c>
      <c r="B6" s="6" t="n">
        <v>156752</v>
      </c>
    </row>
    <row r="7">
      <c r="A7" s="4" t="inlineStr">
        <is>
          <t>Soy Yer Dough [Member] | Equipment [Member]</t>
        </is>
      </c>
    </row>
    <row r="8">
      <c r="A8" s="4" t="inlineStr">
        <is>
          <t>Purchase price</t>
        </is>
      </c>
      <c r="B8" s="6" t="n">
        <v>5000</v>
      </c>
    </row>
    <row r="9">
      <c r="A9" s="4" t="inlineStr">
        <is>
          <t>Soy Yer Dough [Member] | Inventory [Member]</t>
        </is>
      </c>
    </row>
    <row r="10">
      <c r="A10" s="4" t="inlineStr">
        <is>
          <t>Purchase price</t>
        </is>
      </c>
      <c r="B10" s="6" t="n">
        <v>3250</v>
      </c>
    </row>
    <row r="11">
      <c r="A11" s="4" t="inlineStr">
        <is>
          <t>Soy Yer Dough [Member] | License [Member]</t>
        </is>
      </c>
    </row>
    <row r="12">
      <c r="A12" s="4" t="inlineStr">
        <is>
          <t>Purchase price</t>
        </is>
      </c>
      <c r="B12" s="6" t="n">
        <v>135000</v>
      </c>
    </row>
    <row r="13">
      <c r="A13" s="4" t="inlineStr">
        <is>
          <t>Identifiable Net Assets [Member]</t>
        </is>
      </c>
    </row>
    <row r="14">
      <c r="A14" s="4" t="inlineStr">
        <is>
          <t>Purchase price</t>
        </is>
      </c>
      <c r="B14" s="5" t="n">
        <v>1432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Dec. 31, 2020</t>
        </is>
      </c>
      <c r="C1" s="2" t="inlineStr">
        <is>
          <t>Dec. 31, 2019</t>
        </is>
      </c>
    </row>
    <row r="2">
      <c r="A2" s="3" t="inlineStr">
        <is>
          <t>Payables and Accruals [Abstract]</t>
        </is>
      </c>
    </row>
    <row r="3">
      <c r="A3" s="4" t="inlineStr">
        <is>
          <t>Accrued audit fees</t>
        </is>
      </c>
      <c r="B3" s="5" t="n">
        <v>11000</v>
      </c>
      <c r="C3" s="5" t="n">
        <v>42750</v>
      </c>
    </row>
    <row r="4">
      <c r="A4" s="4" t="inlineStr">
        <is>
          <t>Accrued accounting fees</t>
        </is>
      </c>
      <c r="B4" s="6" t="n">
        <v>31250</v>
      </c>
      <c r="C4" s="6" t="n">
        <v>26000</v>
      </c>
    </row>
    <row r="5">
      <c r="A5" s="4" t="inlineStr">
        <is>
          <t>Accrued legal fees</t>
        </is>
      </c>
      <c r="B5" s="6" t="n">
        <v>23040</v>
      </c>
      <c r="C5" s="6" t="n">
        <v>23040</v>
      </c>
    </row>
    <row r="6">
      <c r="A6" s="4" t="inlineStr">
        <is>
          <t>Accrued office expenses</t>
        </is>
      </c>
      <c r="B6" s="6" t="n">
        <v>72590</v>
      </c>
      <c r="C6" s="6" t="n">
        <v>18964</v>
      </c>
    </row>
    <row r="7">
      <c r="A7" s="4" t="inlineStr">
        <is>
          <t>Total</t>
        </is>
      </c>
      <c r="B7" s="5" t="n">
        <v>137880</v>
      </c>
      <c r="C7" s="5" t="n">
        <v>1107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1" customWidth="1" min="1" max="1"/>
    <col width="16" customWidth="1" min="2" max="2"/>
    <col width="16" customWidth="1" min="3" max="3"/>
    <col width="16" customWidth="1" min="4" max="4"/>
    <col width="13" customWidth="1" min="5" max="5"/>
    <col width="14" customWidth="1" min="6" max="6"/>
    <col width="14" customWidth="1" min="7" max="7"/>
  </cols>
  <sheetData>
    <row r="1">
      <c r="A1" s="1" t="inlineStr">
        <is>
          <t>Notes Payable (Details Narrative) - USD ($)</t>
        </is>
      </c>
      <c r="B1" s="2" t="inlineStr">
        <is>
          <t>Jul. 12, 2019</t>
        </is>
      </c>
      <c r="C1" s="2" t="inlineStr">
        <is>
          <t>Mar. 01, 2019</t>
        </is>
      </c>
      <c r="D1" s="2" t="inlineStr">
        <is>
          <t>Dec. 31, 2020</t>
        </is>
      </c>
      <c r="E1" s="2" t="inlineStr">
        <is>
          <t>May 05, 2020</t>
        </is>
      </c>
      <c r="F1" s="2" t="inlineStr">
        <is>
          <t>Dec. 31, 2019</t>
        </is>
      </c>
      <c r="G1" s="2" t="inlineStr">
        <is>
          <t>Jul. 11, 2019</t>
        </is>
      </c>
    </row>
    <row r="2">
      <c r="A2" s="4" t="inlineStr">
        <is>
          <t>Accrued interest</t>
        </is>
      </c>
      <c r="D2" s="5" t="n">
        <v>4106</v>
      </c>
      <c r="F2" s="5" t="n">
        <v>1750</v>
      </c>
    </row>
    <row r="3">
      <c r="A3" s="4" t="inlineStr">
        <is>
          <t>Shareholders [Member]</t>
        </is>
      </c>
    </row>
    <row r="4">
      <c r="A4" s="4" t="inlineStr">
        <is>
          <t>Debt instrument, face amount</t>
        </is>
      </c>
      <c r="D4" s="5" t="n">
        <v>50000</v>
      </c>
    </row>
    <row r="5">
      <c r="A5" s="4" t="inlineStr">
        <is>
          <t>Debt instrument interest rate</t>
        </is>
      </c>
      <c r="D5" s="4" t="inlineStr">
        <is>
          <t>3.50%</t>
        </is>
      </c>
    </row>
    <row r="6">
      <c r="A6" s="4" t="inlineStr">
        <is>
          <t>Debt instrument maturity date</t>
        </is>
      </c>
      <c r="D6" s="4" t="inlineStr">
        <is>
          <t>Apr. 15,
		2022</t>
        </is>
      </c>
    </row>
    <row r="7">
      <c r="A7" s="4" t="inlineStr">
        <is>
          <t>Accrued interest</t>
        </is>
      </c>
      <c r="D7" s="5" t="n">
        <v>3222</v>
      </c>
      <c r="F7" s="6" t="n">
        <v>1467</v>
      </c>
    </row>
    <row r="8">
      <c r="A8" s="4" t="inlineStr">
        <is>
          <t>Chief Executive Officer [Member]</t>
        </is>
      </c>
    </row>
    <row r="9">
      <c r="A9" s="4" t="inlineStr">
        <is>
          <t>Debt instrument, face amount</t>
        </is>
      </c>
      <c r="D9" s="5" t="n">
        <v>20000</v>
      </c>
    </row>
    <row r="10">
      <c r="A10" s="4" t="inlineStr">
        <is>
          <t>Debt instrument interest rate</t>
        </is>
      </c>
      <c r="D10" s="4" t="inlineStr">
        <is>
          <t>3.00%</t>
        </is>
      </c>
    </row>
    <row r="11">
      <c r="A11" s="4" t="inlineStr">
        <is>
          <t>Debt instrument maturity date</t>
        </is>
      </c>
      <c r="D11" s="4" t="inlineStr">
        <is>
          <t>Jul. 12,
		2022</t>
        </is>
      </c>
    </row>
    <row r="12">
      <c r="A12" s="4" t="inlineStr">
        <is>
          <t>Accrued interest</t>
        </is>
      </c>
      <c r="D12" s="5" t="n">
        <v>884</v>
      </c>
      <c r="F12" s="5" t="n">
        <v>283</v>
      </c>
    </row>
    <row r="13">
      <c r="A13" s="4" t="inlineStr">
        <is>
          <t>Conversion price per share</t>
        </is>
      </c>
      <c r="D13" s="9" t="n">
        <v>1.45</v>
      </c>
    </row>
    <row r="14">
      <c r="A14" s="4" t="inlineStr">
        <is>
          <t>Loan Agreement [Member]</t>
        </is>
      </c>
    </row>
    <row r="15">
      <c r="A15" s="4" t="inlineStr">
        <is>
          <t>Accrued interest</t>
        </is>
      </c>
      <c r="D15" s="5" t="n">
        <v>884</v>
      </c>
    </row>
    <row r="16">
      <c r="A16" s="4" t="inlineStr">
        <is>
          <t>Loan Agreement [Member] | Shareholders [Member]</t>
        </is>
      </c>
    </row>
    <row r="17">
      <c r="A17" s="4" t="inlineStr">
        <is>
          <t>Debt instrument, face amount</t>
        </is>
      </c>
      <c r="C17" s="5" t="n">
        <v>50000</v>
      </c>
    </row>
    <row r="18">
      <c r="A18" s="4" t="inlineStr">
        <is>
          <t>Debt instrument interest rate</t>
        </is>
      </c>
      <c r="C18" s="4" t="inlineStr">
        <is>
          <t>3.50%</t>
        </is>
      </c>
    </row>
    <row r="19">
      <c r="A19" s="4" t="inlineStr">
        <is>
          <t>Debt instrument maturity date</t>
        </is>
      </c>
      <c r="C19" s="4" t="inlineStr">
        <is>
          <t>Apr. 15,
		2022</t>
        </is>
      </c>
    </row>
    <row r="20">
      <c r="A20" s="4" t="inlineStr">
        <is>
          <t>Accrued interest</t>
        </is>
      </c>
      <c r="D20" s="5" t="n">
        <v>3222</v>
      </c>
    </row>
    <row r="21">
      <c r="A21" s="4" t="inlineStr">
        <is>
          <t>Convertible Loan Agreement [Member]</t>
        </is>
      </c>
    </row>
    <row r="22">
      <c r="A22" s="4" t="inlineStr">
        <is>
          <t>Closing price of stock</t>
        </is>
      </c>
      <c r="G22" s="9" t="n">
        <v>1.45</v>
      </c>
    </row>
    <row r="23">
      <c r="A23" s="4" t="inlineStr">
        <is>
          <t>Convertible Loan Agreement [Member] | Chief Executive Officer [Member]</t>
        </is>
      </c>
    </row>
    <row r="24">
      <c r="A24" s="4" t="inlineStr">
        <is>
          <t>Debt instrument, face amount</t>
        </is>
      </c>
      <c r="B24" s="5" t="n">
        <v>20000</v>
      </c>
    </row>
    <row r="25">
      <c r="A25" s="4" t="inlineStr">
        <is>
          <t>Debt instrument interest rate</t>
        </is>
      </c>
      <c r="B25" s="4" t="inlineStr">
        <is>
          <t>3.00%</t>
        </is>
      </c>
    </row>
    <row r="26">
      <c r="A26" s="4" t="inlineStr">
        <is>
          <t>Debt instrument maturity date</t>
        </is>
      </c>
      <c r="B26" s="4" t="inlineStr">
        <is>
          <t>Jul. 12,
		2022</t>
        </is>
      </c>
    </row>
    <row r="27">
      <c r="A27" s="4" t="inlineStr">
        <is>
          <t>Conversion price per share</t>
        </is>
      </c>
      <c r="B27" s="9" t="n">
        <v>1.45</v>
      </c>
    </row>
    <row r="28">
      <c r="A28" s="4" t="inlineStr">
        <is>
          <t>Paycheck Protection Program [Member] | Promissory Note [Member]</t>
        </is>
      </c>
    </row>
    <row r="29">
      <c r="A29" s="4" t="inlineStr">
        <is>
          <t>Debt instrument, face amount</t>
        </is>
      </c>
      <c r="E29" s="5" t="n">
        <v>52327</v>
      </c>
    </row>
    <row r="30">
      <c r="A30" s="4" t="inlineStr">
        <is>
          <t>Debt instrument interest rate</t>
        </is>
      </c>
      <c r="E30" s="4" t="inlineStr">
        <is>
          <t>1.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3" customWidth="1" min="2" max="2"/>
    <col width="14" customWidth="1" min="3" max="3"/>
  </cols>
  <sheetData>
    <row r="1">
      <c r="A1" s="1" t="inlineStr">
        <is>
          <t>Asset Purchase (Details Narrative) - USD ($)</t>
        </is>
      </c>
      <c r="B1" s="2" t="inlineStr">
        <is>
          <t>May 08, 2020</t>
        </is>
      </c>
      <c r="C1" s="2" t="inlineStr">
        <is>
          <t>Dec. 31, 2019</t>
        </is>
      </c>
    </row>
    <row r="2">
      <c r="A2" s="4" t="inlineStr">
        <is>
          <t>Stock issued during period, amount</t>
        </is>
      </c>
      <c r="C2" s="5" t="n">
        <v>1993</v>
      </c>
    </row>
    <row r="3">
      <c r="A3" s="4" t="inlineStr">
        <is>
          <t>Sawyer &amp; Samantha Sparks [Member]</t>
        </is>
      </c>
    </row>
    <row r="4">
      <c r="A4" s="4" t="inlineStr">
        <is>
          <t>Stock issued during period, shares</t>
        </is>
      </c>
      <c r="B4" s="6" t="n">
        <v>105264</v>
      </c>
    </row>
    <row r="5">
      <c r="A5" s="4" t="inlineStr">
        <is>
          <t>Stock per share</t>
        </is>
      </c>
      <c r="B5" s="9" t="n">
        <v>2.85</v>
      </c>
    </row>
    <row r="6">
      <c r="A6" s="4" t="inlineStr">
        <is>
          <t>Stock issued during period, amount</t>
        </is>
      </c>
      <c r="B6" s="5" t="n">
        <v>3000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greements (Details Narrative)</t>
        </is>
      </c>
      <c r="B1" s="2" t="inlineStr">
        <is>
          <t>May 01, 2020USD ($)ft²</t>
        </is>
      </c>
      <c r="C1" s="2" t="inlineStr">
        <is>
          <t>Dec. 31, 2020</t>
        </is>
      </c>
    </row>
    <row r="2">
      <c r="A2" s="4" t="inlineStr">
        <is>
          <t>Forgivable loan</t>
        </is>
      </c>
      <c r="B2" s="5" t="n">
        <v>225000</v>
      </c>
    </row>
    <row r="3">
      <c r="A3" s="4" t="inlineStr">
        <is>
          <t>Tax description</t>
        </is>
      </c>
      <c r="B3" s="4" t="inlineStr">
        <is>
          <t>An initial 3 year tax abatement on eligible personal property in place in Rushville in 2020 with an alternative phase-in schedule of 100%, 67% and 33%</t>
        </is>
      </c>
      <c r="C3" s="4" t="inlineStr">
        <is>
          <t>The Company has accumulated net operating losses for income taxes purposes of $1,807,175 of which $625,796 will expire beginning in 2032 and the balance of $1,181,379 is indefinite.</t>
        </is>
      </c>
    </row>
    <row r="4">
      <c r="A4" s="4" t="inlineStr">
        <is>
          <t>Cormo USA [Member]</t>
        </is>
      </c>
    </row>
    <row r="5">
      <c r="A5" s="4" t="inlineStr">
        <is>
          <t>Area of land | ft²</t>
        </is>
      </c>
      <c r="B5" s="6" t="n">
        <v>100000</v>
      </c>
    </row>
    <row r="6">
      <c r="A6" s="4" t="inlineStr">
        <is>
          <t>Lease renewal period</t>
        </is>
      </c>
      <c r="B6" s="4" t="inlineStr">
        <is>
          <t>1 year</t>
        </is>
      </c>
    </row>
    <row r="7">
      <c r="A7" s="4" t="inlineStr">
        <is>
          <t>Monthly rent</t>
        </is>
      </c>
      <c r="B7" s="5" t="n">
        <v>12500</v>
      </c>
    </row>
    <row r="8">
      <c r="A8" s="4" t="inlineStr">
        <is>
          <t>Financial incentives</t>
        </is>
      </c>
      <c r="B8" s="6" t="n">
        <v>1100000</v>
      </c>
    </row>
    <row r="9">
      <c r="A9" s="4" t="inlineStr">
        <is>
          <t>Development Agreement [Member] | Cormo USA [Member]</t>
        </is>
      </c>
    </row>
    <row r="10">
      <c r="A10" s="4" t="inlineStr">
        <is>
          <t>Forgivable loan</t>
        </is>
      </c>
      <c r="B10" s="5" t="n">
        <v>225000</v>
      </c>
    </row>
    <row r="11">
      <c r="A11" s="4" t="inlineStr">
        <is>
          <t>Debt instrument interest rate</t>
        </is>
      </c>
      <c r="B11" s="4" t="inlineStr">
        <is>
          <t>9.00%</t>
        </is>
      </c>
    </row>
    <row r="12">
      <c r="A12" s="4" t="inlineStr">
        <is>
          <t>Debt term</t>
        </is>
      </c>
      <c r="B12" s="4" t="inlineStr">
        <is>
          <t>2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Stockholders' Equity (Parenthetical) - $ / shares</t>
        </is>
      </c>
      <c r="B1" s="2" t="inlineStr">
        <is>
          <t>Dec. 31, 2020</t>
        </is>
      </c>
      <c r="C1" s="2" t="inlineStr">
        <is>
          <t>Dec. 31, 2019</t>
        </is>
      </c>
    </row>
    <row r="2">
      <c r="A2" s="4" t="inlineStr">
        <is>
          <t>Common Stock [Member]</t>
        </is>
      </c>
    </row>
    <row r="3">
      <c r="A3" s="4" t="inlineStr">
        <is>
          <t>Shares issued price per share</t>
        </is>
      </c>
      <c r="B3" s="9" t="n">
        <v>0.8</v>
      </c>
      <c r="C3" s="9" t="n">
        <v>2.75</v>
      </c>
    </row>
    <row r="4">
      <c r="A4" s="4" t="inlineStr">
        <is>
          <t>Common Stock One [Member]</t>
        </is>
      </c>
    </row>
    <row r="5">
      <c r="A5" s="4" t="inlineStr">
        <is>
          <t>Shares issued price per share</t>
        </is>
      </c>
      <c r="B5" s="10" t="n">
        <v>1.8</v>
      </c>
      <c r="C5" s="4" t="inlineStr">
        <is>
          <t xml:space="preserve"> </t>
        </is>
      </c>
    </row>
    <row r="6">
      <c r="A6" s="4" t="inlineStr">
        <is>
          <t>Common Stock Two [Member]</t>
        </is>
      </c>
    </row>
    <row r="7">
      <c r="A7" s="4" t="inlineStr">
        <is>
          <t>Shares issued price per share</t>
        </is>
      </c>
      <c r="B7" s="9" t="n">
        <v>2.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Common Stock (Details Narrative) - USD ($)</t>
        </is>
      </c>
      <c r="B1" s="2" t="inlineStr">
        <is>
          <t>12 Months Ended</t>
        </is>
      </c>
    </row>
    <row r="2">
      <c r="B2" s="2" t="inlineStr">
        <is>
          <t>Dec. 31, 2020</t>
        </is>
      </c>
      <c r="C2" s="2" t="inlineStr">
        <is>
          <t>Dec. 31, 2019</t>
        </is>
      </c>
    </row>
    <row r="3">
      <c r="A3" s="4" t="inlineStr">
        <is>
          <t>Stock issued during period, services value</t>
        </is>
      </c>
      <c r="B3" s="5" t="n">
        <v>13500</v>
      </c>
    </row>
    <row r="4">
      <c r="A4" s="4" t="inlineStr">
        <is>
          <t>Stock issued during period, value</t>
        </is>
      </c>
      <c r="C4" s="5" t="n">
        <v>1993</v>
      </c>
    </row>
    <row r="5">
      <c r="A5" s="4" t="inlineStr">
        <is>
          <t>Consultant [Member]</t>
        </is>
      </c>
    </row>
    <row r="6">
      <c r="A6" s="4" t="inlineStr">
        <is>
          <t>Stock issued during period, services shares</t>
        </is>
      </c>
      <c r="B6" s="6" t="n">
        <v>7500</v>
      </c>
    </row>
    <row r="7">
      <c r="A7" s="4" t="inlineStr">
        <is>
          <t>Shares issued price per share</t>
        </is>
      </c>
      <c r="B7" s="9" t="n">
        <v>1.8</v>
      </c>
    </row>
    <row r="8">
      <c r="A8" s="4" t="inlineStr">
        <is>
          <t>Stock issued during period, services value</t>
        </is>
      </c>
      <c r="B8" s="5" t="n">
        <v>13500</v>
      </c>
    </row>
    <row r="9">
      <c r="A9" s="4" t="inlineStr">
        <is>
          <t>Consultant One [Member]</t>
        </is>
      </c>
    </row>
    <row r="10">
      <c r="A10" s="4" t="inlineStr">
        <is>
          <t>Shares issued price per share</t>
        </is>
      </c>
      <c r="B10" s="9" t="n">
        <v>0.8</v>
      </c>
    </row>
    <row r="11">
      <c r="A11" s="4" t="inlineStr">
        <is>
          <t>Stock issued during period, shares</t>
        </is>
      </c>
      <c r="B11" s="6" t="n">
        <v>25000</v>
      </c>
    </row>
    <row r="12">
      <c r="A12" s="4" t="inlineStr">
        <is>
          <t>Stock issued during period, value</t>
        </is>
      </c>
      <c r="B12" s="5" t="n">
        <v>20000</v>
      </c>
    </row>
    <row r="13">
      <c r="A13" s="4" t="inlineStr">
        <is>
          <t>Soy Yer Dough [Member]</t>
        </is>
      </c>
    </row>
    <row r="14">
      <c r="A14" s="4" t="inlineStr">
        <is>
          <t>Shares issued price per share</t>
        </is>
      </c>
      <c r="B14" s="9" t="n">
        <v>2.85</v>
      </c>
    </row>
    <row r="15">
      <c r="A15" s="4" t="inlineStr">
        <is>
          <t>Stock acquisition of assets, shares</t>
        </is>
      </c>
      <c r="B15" s="6" t="n">
        <v>105264</v>
      </c>
    </row>
    <row r="16">
      <c r="A16" s="4" t="inlineStr">
        <is>
          <t>Stock acquisition of assets, value</t>
        </is>
      </c>
      <c r="B16" s="5" t="n">
        <v>300002</v>
      </c>
    </row>
    <row r="17">
      <c r="A17" s="4" t="inlineStr">
        <is>
          <t>Common Stock [Member]</t>
        </is>
      </c>
    </row>
    <row r="18">
      <c r="A18" s="4" t="inlineStr">
        <is>
          <t>Stock issued during period, services shares</t>
        </is>
      </c>
      <c r="B18" s="6" t="n">
        <v>7500</v>
      </c>
    </row>
    <row r="19">
      <c r="A19" s="4" t="inlineStr">
        <is>
          <t>Shares issued price per share</t>
        </is>
      </c>
      <c r="B19" s="9" t="n">
        <v>0.8</v>
      </c>
      <c r="C19" s="9" t="n">
        <v>2.75</v>
      </c>
    </row>
    <row r="20">
      <c r="A20" s="4" t="inlineStr">
        <is>
          <t>Stock issued during period, services value</t>
        </is>
      </c>
      <c r="B20" s="5" t="n">
        <v>1</v>
      </c>
    </row>
    <row r="21">
      <c r="A21" s="4" t="inlineStr">
        <is>
          <t>Stock issued during period, shares</t>
        </is>
      </c>
      <c r="C21" s="6" t="n">
        <v>725</v>
      </c>
    </row>
    <row r="22">
      <c r="A22" s="4" t="inlineStr">
        <is>
          <t>Stock issued during period, value</t>
        </is>
      </c>
      <c r="C2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4" customWidth="1" min="2" max="2"/>
  </cols>
  <sheetData>
    <row r="1">
      <c r="A1" s="1" t="inlineStr">
        <is>
          <t>Equity in Joint Venture, Non-Controlling Interest (Details Narrative)</t>
        </is>
      </c>
      <c r="B1" s="2" t="inlineStr">
        <is>
          <t>Dec. 31, 2020</t>
        </is>
      </c>
    </row>
    <row r="2">
      <c r="A2" s="4" t="inlineStr">
        <is>
          <t>Hero Wellness Systems Inc [Member]</t>
        </is>
      </c>
    </row>
    <row r="3">
      <c r="A3" s="4" t="inlineStr">
        <is>
          <t>Ownership interest percentage</t>
        </is>
      </c>
      <c r="B3" s="4" t="inlineStr">
        <is>
          <t>55.00%</t>
        </is>
      </c>
    </row>
    <row r="4">
      <c r="A4" s="4" t="inlineStr">
        <is>
          <t>Cormo USA Inc. [Member]</t>
        </is>
      </c>
    </row>
    <row r="5">
      <c r="A5" s="4" t="inlineStr">
        <is>
          <t>Ownership interest percentage</t>
        </is>
      </c>
      <c r="B5" s="4" t="inlineStr">
        <is>
          <t>3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in Joint Venture, Non-Controlling Interest - Summary of Information on Joint Venture Non-Controlling Interest (Details) - USD ($)</t>
        </is>
      </c>
      <c r="B1" s="2" t="inlineStr">
        <is>
          <t>6 Months Ended</t>
        </is>
      </c>
      <c r="C1" s="2" t="inlineStr">
        <is>
          <t>12 Months Ended</t>
        </is>
      </c>
    </row>
    <row r="2">
      <c r="B2" s="2" t="inlineStr">
        <is>
          <t>Jun. 30, 2020</t>
        </is>
      </c>
      <c r="C2" s="2" t="inlineStr">
        <is>
          <t>Dec. 31, 2020</t>
        </is>
      </c>
      <c r="D2" s="2" t="inlineStr">
        <is>
          <t>Dec. 31, 2019</t>
        </is>
      </c>
    </row>
    <row r="3">
      <c r="A3" s="4" t="inlineStr">
        <is>
          <t>Non-controlling joint venture interest on net income</t>
        </is>
      </c>
      <c r="C3" s="5" t="n">
        <v>-47677</v>
      </c>
      <c r="D3" s="5" t="n">
        <v>-304098</v>
      </c>
    </row>
    <row r="4">
      <c r="A4" s="4" t="inlineStr">
        <is>
          <t>Hero Wellness Systems Inc [Member]</t>
        </is>
      </c>
    </row>
    <row r="5">
      <c r="A5" s="4" t="inlineStr">
        <is>
          <t>Assets</t>
        </is>
      </c>
      <c r="C5" s="6" t="n">
        <v>60205</v>
      </c>
      <c r="D5" s="6" t="n">
        <v>66686</v>
      </c>
    </row>
    <row r="6">
      <c r="A6" s="4" t="inlineStr">
        <is>
          <t>Liabilities</t>
        </is>
      </c>
      <c r="C6" s="6" t="n">
        <v>-2000</v>
      </c>
      <c r="D6" s="6" t="n">
        <v>-6178</v>
      </c>
    </row>
    <row r="7">
      <c r="A7" s="4" t="inlineStr">
        <is>
          <t>Net Assets</t>
        </is>
      </c>
      <c r="C7" s="6" t="n">
        <v>-58205</v>
      </c>
      <c r="D7" s="6" t="n">
        <v>60509</v>
      </c>
    </row>
    <row r="8">
      <c r="A8" s="4" t="inlineStr">
        <is>
          <t>Revenues</t>
        </is>
      </c>
      <c r="C8" s="6" t="n">
        <v>500</v>
      </c>
      <c r="D8" s="6" t="n">
        <v>8743</v>
      </c>
    </row>
    <row r="9">
      <c r="A9" s="4" t="inlineStr">
        <is>
          <t>Expenses</t>
        </is>
      </c>
      <c r="C9" s="6" t="n">
        <v>-12760</v>
      </c>
      <c r="D9" s="6" t="n">
        <v>-68279</v>
      </c>
    </row>
    <row r="10">
      <c r="A10" s="4" t="inlineStr">
        <is>
          <t>Net Income</t>
        </is>
      </c>
      <c r="C10" s="6" t="n">
        <v>-12260</v>
      </c>
      <c r="D10" s="6" t="n">
        <v>-59536</v>
      </c>
    </row>
    <row r="11">
      <c r="A11" s="4" t="inlineStr">
        <is>
          <t>Company's joint venture interest portion on net income</t>
        </is>
      </c>
      <c r="C11" s="6" t="n">
        <v>-6743</v>
      </c>
      <c r="D11" s="6" t="n">
        <v>-32745</v>
      </c>
    </row>
    <row r="12">
      <c r="A12" s="4" t="inlineStr">
        <is>
          <t>Non-controlling joint venture interest on net income</t>
        </is>
      </c>
      <c r="C12" s="6" t="n">
        <v>-5517</v>
      </c>
      <c r="D12" s="6" t="n">
        <v>-26761</v>
      </c>
    </row>
    <row r="13">
      <c r="A13" s="4" t="inlineStr">
        <is>
          <t>Company's Capital contribution to joint venture</t>
        </is>
      </c>
      <c r="C13" s="6" t="n">
        <v>286825</v>
      </c>
      <c r="D13" s="6" t="n">
        <v>250191</v>
      </c>
    </row>
    <row r="14">
      <c r="A14" s="4" t="inlineStr">
        <is>
          <t>Company's joint venture interest portion/share in net assets</t>
        </is>
      </c>
      <c r="C14" s="6" t="n">
        <v>-31127</v>
      </c>
      <c r="D14" s="6" t="n">
        <v>56942</v>
      </c>
    </row>
    <row r="15">
      <c r="A15" s="4" t="inlineStr">
        <is>
          <t>Total Equity of Joint Venture received</t>
        </is>
      </c>
      <c r="C15" s="6" t="n">
        <v>443275</v>
      </c>
      <c r="D15" s="6" t="n">
        <v>443275</v>
      </c>
    </row>
    <row r="16">
      <c r="A16" s="4" t="inlineStr">
        <is>
          <t>Company's portion of the Joint Venture</t>
        </is>
      </c>
      <c r="C16" s="6" t="n">
        <v>286825</v>
      </c>
      <c r="D16" s="6" t="n">
        <v>286825</v>
      </c>
    </row>
    <row r="17">
      <c r="A17" s="4" t="inlineStr">
        <is>
          <t>Non-controlling interest portion in equity</t>
        </is>
      </c>
      <c r="C17" s="6" t="n">
        <v>156450</v>
      </c>
      <c r="D17" s="6" t="n">
        <v>156450</v>
      </c>
    </row>
    <row r="18">
      <c r="A18" s="4" t="inlineStr">
        <is>
          <t>Reduced by losses to date Prior years</t>
        </is>
      </c>
      <c r="C18" s="6" t="n">
        <v>-76641</v>
      </c>
      <c r="D18" s="6" t="n">
        <v>-49850</v>
      </c>
    </row>
    <row r="19">
      <c r="A19" s="4" t="inlineStr">
        <is>
          <t>Reduced by losses to date Current years</t>
        </is>
      </c>
      <c r="C19" s="6" t="n">
        <v>-5517</v>
      </c>
      <c r="D19" s="6" t="n">
        <v>-26791</v>
      </c>
    </row>
    <row r="20">
      <c r="A20" s="4" t="inlineStr">
        <is>
          <t>Net non-controlling interest in portion of equity, Adjusted for losses to date</t>
        </is>
      </c>
      <c r="C20" s="6" t="n">
        <v>74292</v>
      </c>
      <c r="D20" s="6" t="n">
        <v>79809</v>
      </c>
    </row>
    <row r="21">
      <c r="A21" s="4" t="inlineStr">
        <is>
          <t>Cormo USA Inc. [Member]</t>
        </is>
      </c>
    </row>
    <row r="22">
      <c r="A22" s="4" t="inlineStr">
        <is>
          <t>Assets</t>
        </is>
      </c>
      <c r="B22" s="5" t="n">
        <v>633950</v>
      </c>
      <c r="D22" s="6" t="n">
        <v>1191843</v>
      </c>
    </row>
    <row r="23">
      <c r="A23" s="4" t="inlineStr">
        <is>
          <t>Liabilities</t>
        </is>
      </c>
      <c r="B23" s="6" t="n">
        <v>-18958</v>
      </c>
      <c r="D23" s="6" t="n">
        <v>-11543</v>
      </c>
    </row>
    <row r="24">
      <c r="A24" s="4" t="inlineStr">
        <is>
          <t>Net Assets</t>
        </is>
      </c>
      <c r="B24" s="6" t="n">
        <v>614992</v>
      </c>
      <c r="D24" s="6" t="n">
        <v>1180301</v>
      </c>
    </row>
    <row r="25">
      <c r="A25" s="4" t="inlineStr">
        <is>
          <t>Revenues</t>
        </is>
      </c>
      <c r="B25" s="4" t="inlineStr">
        <is>
          <t xml:space="preserve"> </t>
        </is>
      </c>
      <c r="D25" s="4" t="inlineStr">
        <is>
          <t xml:space="preserve"> </t>
        </is>
      </c>
    </row>
    <row r="26">
      <c r="A26" s="4" t="inlineStr">
        <is>
          <t>Expenses</t>
        </is>
      </c>
      <c r="B26" s="6" t="n">
        <v>-64861</v>
      </c>
      <c r="D26" s="6" t="n">
        <v>-690375</v>
      </c>
    </row>
    <row r="27">
      <c r="A27" s="4" t="inlineStr">
        <is>
          <t>Net Income</t>
        </is>
      </c>
      <c r="B27" s="6" t="n">
        <v>-64861</v>
      </c>
      <c r="D27" s="6" t="n">
        <v>-690375</v>
      </c>
    </row>
    <row r="28">
      <c r="A28" s="4" t="inlineStr">
        <is>
          <t>Company's joint venture interest portion on net income</t>
        </is>
      </c>
      <c r="B28" s="6" t="n">
        <v>-22701</v>
      </c>
      <c r="D28" s="6" t="n">
        <v>-241631</v>
      </c>
    </row>
    <row r="29">
      <c r="A29" s="4" t="inlineStr">
        <is>
          <t>Non-controlling joint venture interest on net income</t>
        </is>
      </c>
      <c r="B29" s="6" t="n">
        <v>-42160</v>
      </c>
      <c r="C29" s="5" t="n">
        <v>-42160</v>
      </c>
      <c r="D29" s="6" t="n">
        <v>413105</v>
      </c>
    </row>
    <row r="30">
      <c r="A30" s="4" t="inlineStr">
        <is>
          <t>Company's Capital contribution to joint venture</t>
        </is>
      </c>
      <c r="B30" s="4" t="inlineStr">
        <is>
          <t xml:space="preserve"> </t>
        </is>
      </c>
      <c r="D30" s="4" t="inlineStr">
        <is>
          <t xml:space="preserve"> </t>
        </is>
      </c>
    </row>
    <row r="31">
      <c r="A31" s="4" t="inlineStr">
        <is>
          <t>Company's joint venture interest portion/share in net assets</t>
        </is>
      </c>
      <c r="B31" s="6" t="n">
        <v>214580</v>
      </c>
      <c r="D31" s="6" t="n">
        <v>235582</v>
      </c>
    </row>
    <row r="32">
      <c r="A32" s="4" t="inlineStr">
        <is>
          <t>Total Equity of Joint Venture received</t>
        </is>
      </c>
      <c r="B32" s="6" t="n">
        <v>1900000</v>
      </c>
      <c r="D32" s="6" t="n">
        <v>1900000</v>
      </c>
    </row>
    <row r="33">
      <c r="A33" s="4" t="inlineStr">
        <is>
          <t>Company's portion of the Joint Venture</t>
        </is>
      </c>
      <c r="B33" s="6" t="n">
        <v>700000</v>
      </c>
      <c r="D33" s="6" t="n">
        <v>700000</v>
      </c>
    </row>
    <row r="34">
      <c r="A34" s="4" t="inlineStr">
        <is>
          <t>Non-controlling interest portion in equity</t>
        </is>
      </c>
      <c r="B34" s="6" t="n">
        <v>1200000</v>
      </c>
      <c r="D34" s="6" t="n">
        <v>1200000</v>
      </c>
    </row>
    <row r="35">
      <c r="A35" s="4" t="inlineStr">
        <is>
          <t>Reduced by losses to date Prior years</t>
        </is>
      </c>
      <c r="B35" s="6" t="n">
        <v>-296368</v>
      </c>
      <c r="D35" s="6" t="n">
        <v>-19061</v>
      </c>
    </row>
    <row r="36">
      <c r="A36" s="4" t="inlineStr">
        <is>
          <t>Reduced by losses to date Current years</t>
        </is>
      </c>
      <c r="B36" s="6" t="n">
        <v>-42160</v>
      </c>
      <c r="D36" s="6" t="n">
        <v>-277307</v>
      </c>
    </row>
    <row r="37">
      <c r="A37" s="4" t="inlineStr">
        <is>
          <t>Net non-controlling interest in portion of equity, Adjusted for losses to date</t>
        </is>
      </c>
      <c r="B37" s="6" t="n">
        <v>861472</v>
      </c>
      <c r="D37" s="5" t="n">
        <v>903632</v>
      </c>
    </row>
    <row r="38">
      <c r="A38" s="4" t="inlineStr">
        <is>
          <t>Assets and equity eliminated on deconsolidation Net Asset</t>
        </is>
      </c>
      <c r="B38" s="6" t="n">
        <v>-613086</v>
      </c>
    </row>
    <row r="39">
      <c r="A39" s="4" t="inlineStr">
        <is>
          <t>Assets and equity eliminated on deconsolidation Non-controlling interest</t>
        </is>
      </c>
      <c r="B39" s="6" t="n">
        <v>861472</v>
      </c>
    </row>
    <row r="40">
      <c r="A40" s="4" t="inlineStr">
        <is>
          <t>Assets and equity eliminated on deconsolidation Gain on deconsolidation</t>
        </is>
      </c>
      <c r="B40" s="5" t="n">
        <v>248386</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in Joint Venture, Non-Controlling Interest - Summary of Aggregate Non-Controlling Interest on Net Income (Details) - USD ($)</t>
        </is>
      </c>
      <c r="B1" s="2" t="inlineStr">
        <is>
          <t>6 Months Ended</t>
        </is>
      </c>
      <c r="C1" s="2" t="inlineStr">
        <is>
          <t>12 Months Ended</t>
        </is>
      </c>
    </row>
    <row r="2">
      <c r="B2" s="2" t="inlineStr">
        <is>
          <t>Jun. 30, 2020</t>
        </is>
      </c>
      <c r="C2" s="2" t="inlineStr">
        <is>
          <t>Dec. 31, 2020</t>
        </is>
      </c>
      <c r="D2" s="2" t="inlineStr">
        <is>
          <t>Dec. 31, 2019</t>
        </is>
      </c>
    </row>
    <row r="3">
      <c r="A3" s="4" t="inlineStr">
        <is>
          <t>Total non-controlling joint venture interest on net income current period</t>
        </is>
      </c>
      <c r="C3" s="5" t="n">
        <v>-47677</v>
      </c>
      <c r="D3" s="5" t="n">
        <v>-304098</v>
      </c>
    </row>
    <row r="4">
      <c r="A4" s="4" t="inlineStr">
        <is>
          <t>Total non-controlling joint venture interest in equity</t>
        </is>
      </c>
      <c r="C4" s="6" t="n">
        <v>156450</v>
      </c>
      <c r="D4" s="6" t="n">
        <v>1356450</v>
      </c>
    </row>
    <row r="5">
      <c r="A5" s="4" t="inlineStr">
        <is>
          <t>Less total non-controlling joint venture interest on net income in prior period</t>
        </is>
      </c>
      <c r="C5" s="6" t="n">
        <v>-76641</v>
      </c>
      <c r="D5" s="6" t="n">
        <v>-68911</v>
      </c>
    </row>
    <row r="6">
      <c r="A6" s="4" t="inlineStr">
        <is>
          <t>Less total non-controlling joint venture interest on net income, current period</t>
        </is>
      </c>
      <c r="C6" s="6" t="n">
        <v>-5517</v>
      </c>
      <c r="D6" s="6" t="n">
        <v>-304098</v>
      </c>
    </row>
    <row r="7">
      <c r="A7" s="4" t="inlineStr">
        <is>
          <t>Hero Wellness Systems Inc [Member]</t>
        </is>
      </c>
    </row>
    <row r="8">
      <c r="A8" s="4" t="inlineStr">
        <is>
          <t>Total non-controlling joint venture interest on net income current period</t>
        </is>
      </c>
      <c r="C8" s="6" t="n">
        <v>-5517</v>
      </c>
      <c r="D8" s="6" t="n">
        <v>-26761</v>
      </c>
    </row>
    <row r="9">
      <c r="A9" s="4" t="inlineStr">
        <is>
          <t>Total non-controlling joint venture interest in equity</t>
        </is>
      </c>
      <c r="C9" s="6" t="n">
        <v>156450</v>
      </c>
      <c r="D9" s="6" t="n">
        <v>156450</v>
      </c>
    </row>
    <row r="10">
      <c r="A10" s="4" t="inlineStr">
        <is>
          <t>Cormo USA Inc. [Member]</t>
        </is>
      </c>
    </row>
    <row r="11">
      <c r="A11" s="4" t="inlineStr">
        <is>
          <t>Total non-controlling joint venture interest on net income current period</t>
        </is>
      </c>
      <c r="B11" s="5" t="n">
        <v>-42160</v>
      </c>
      <c r="C11" s="6" t="n">
        <v>-42160</v>
      </c>
      <c r="D11" s="6" t="n">
        <v>413105</v>
      </c>
    </row>
    <row r="12">
      <c r="A12" s="4" t="inlineStr">
        <is>
          <t>Total non-controlling joint venture interest in equity</t>
        </is>
      </c>
      <c r="C12" s="4" t="inlineStr">
        <is>
          <t xml:space="preserve"> </t>
        </is>
      </c>
      <c r="D12" s="5" t="n">
        <v>1200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Operations (Details) - USD ($)</t>
        </is>
      </c>
      <c r="B1" s="2" t="inlineStr">
        <is>
          <t>12 Months Ended</t>
        </is>
      </c>
    </row>
    <row r="2">
      <c r="B2" s="2" t="inlineStr">
        <is>
          <t>Dec. 31, 2020</t>
        </is>
      </c>
      <c r="C2" s="2" t="inlineStr">
        <is>
          <t>Dec. 31, 2019</t>
        </is>
      </c>
    </row>
    <row r="3">
      <c r="A3" s="3" t="inlineStr">
        <is>
          <t>Discontinued Operations and Disposal Groups [Abstract]</t>
        </is>
      </c>
    </row>
    <row r="4">
      <c r="A4" s="4" t="inlineStr">
        <is>
          <t>Cash</t>
        </is>
      </c>
      <c r="B4" s="4" t="inlineStr">
        <is>
          <t xml:space="preserve"> </t>
        </is>
      </c>
      <c r="C4" s="5" t="n">
        <v>31167</v>
      </c>
    </row>
    <row r="5">
      <c r="A5" s="4" t="inlineStr">
        <is>
          <t>Total current assets</t>
        </is>
      </c>
      <c r="B5" s="4" t="inlineStr">
        <is>
          <t xml:space="preserve"> </t>
        </is>
      </c>
      <c r="C5" s="6" t="n">
        <v>30167</v>
      </c>
    </row>
    <row r="6">
      <c r="A6" s="4" t="inlineStr">
        <is>
          <t>Office equipment, net of amortization</t>
        </is>
      </c>
      <c r="B6" s="4" t="inlineStr">
        <is>
          <t xml:space="preserve"> </t>
        </is>
      </c>
      <c r="C6" s="6" t="n">
        <v>560</v>
      </c>
    </row>
    <row r="7">
      <c r="A7" s="4" t="inlineStr">
        <is>
          <t>License, net of amortization</t>
        </is>
      </c>
      <c r="B7" s="4" t="inlineStr">
        <is>
          <t xml:space="preserve"> </t>
        </is>
      </c>
      <c r="C7" s="6" t="n">
        <v>653334</v>
      </c>
    </row>
    <row r="8">
      <c r="A8" s="4" t="inlineStr">
        <is>
          <t>Trademark</t>
        </is>
      </c>
      <c r="B8" s="4" t="inlineStr">
        <is>
          <t xml:space="preserve"> </t>
        </is>
      </c>
      <c r="C8" s="6" t="n">
        <v>574</v>
      </c>
    </row>
    <row r="9">
      <c r="A9" s="4" t="inlineStr">
        <is>
          <t>Total long term assets</t>
        </is>
      </c>
      <c r="B9" s="4" t="inlineStr">
        <is>
          <t xml:space="preserve"> </t>
        </is>
      </c>
      <c r="C9" s="6" t="n">
        <v>654468</v>
      </c>
    </row>
    <row r="10">
      <c r="A10" s="4" t="inlineStr">
        <is>
          <t>Accounts payable and accrued charges</t>
        </is>
      </c>
      <c r="B10" s="4" t="inlineStr">
        <is>
          <t xml:space="preserve"> </t>
        </is>
      </c>
      <c r="C10" s="6" t="n">
        <v>11543</v>
      </c>
    </row>
    <row r="11">
      <c r="A11" s="4" t="inlineStr">
        <is>
          <t>Total current liabilities</t>
        </is>
      </c>
      <c r="B11" s="4" t="inlineStr">
        <is>
          <t xml:space="preserve"> </t>
        </is>
      </c>
      <c r="C11" s="6" t="n">
        <v>11543</v>
      </c>
    </row>
    <row r="12">
      <c r="A12" s="4" t="inlineStr">
        <is>
          <t>General and administrative</t>
        </is>
      </c>
      <c r="B12" s="6" t="n">
        <v>1012</v>
      </c>
      <c r="C12" s="6" t="n">
        <v>8377</v>
      </c>
    </row>
    <row r="13">
      <c r="A13" s="4" t="inlineStr">
        <is>
          <t>Advertising and promotion</t>
        </is>
      </c>
      <c r="B13" s="4" t="inlineStr">
        <is>
          <t xml:space="preserve"> </t>
        </is>
      </c>
      <c r="C13" s="6" t="n">
        <v>1777</v>
      </c>
    </row>
    <row r="14">
      <c r="A14" s="4" t="inlineStr">
        <is>
          <t>Depreciation</t>
        </is>
      </c>
      <c r="B14" s="6" t="n">
        <v>23449</v>
      </c>
      <c r="C14" s="6" t="n">
        <v>46801</v>
      </c>
    </row>
    <row r="15">
      <c r="A15" s="4" t="inlineStr">
        <is>
          <t>Consulting fees</t>
        </is>
      </c>
      <c r="B15" s="6" t="n">
        <v>5000</v>
      </c>
      <c r="C15" s="6" t="n">
        <v>285500</v>
      </c>
    </row>
    <row r="16">
      <c r="A16" s="4" t="inlineStr">
        <is>
          <t>Management fees</t>
        </is>
      </c>
      <c r="B16" s="6" t="n">
        <v>30000</v>
      </c>
      <c r="C16" s="6" t="n">
        <v>37500</v>
      </c>
    </row>
    <row r="17">
      <c r="A17" s="4" t="inlineStr">
        <is>
          <t>Professional fees</t>
        </is>
      </c>
      <c r="B17" s="6" t="n">
        <v>1500</v>
      </c>
      <c r="C17" s="6" t="n">
        <v>6750</v>
      </c>
    </row>
    <row r="18">
      <c r="A18" s="4" t="inlineStr">
        <is>
          <t>Travel</t>
        </is>
      </c>
      <c r="B18" s="6" t="n">
        <v>3900</v>
      </c>
      <c r="C18" s="6" t="n">
        <v>39921</v>
      </c>
    </row>
    <row r="19">
      <c r="A19" s="4" t="inlineStr">
        <is>
          <t>Loss from discontinued operations</t>
        </is>
      </c>
      <c r="B19" s="5" t="n">
        <v>-64861</v>
      </c>
      <c r="C19" s="5" t="n">
        <v>-42662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May 10, 2021</t>
        </is>
      </c>
      <c r="C1" s="2" t="inlineStr">
        <is>
          <t>Jul. 12, 2019</t>
        </is>
      </c>
      <c r="D1" s="2" t="inlineStr">
        <is>
          <t>Feb. 25, 2019</t>
        </is>
      </c>
      <c r="E1" s="2" t="inlineStr">
        <is>
          <t>Dec. 31, 2020</t>
        </is>
      </c>
      <c r="F1" s="2" t="inlineStr">
        <is>
          <t>Dec. 31, 2019</t>
        </is>
      </c>
      <c r="G1" s="2" t="inlineStr">
        <is>
          <t>Jul. 23, 2021</t>
        </is>
      </c>
      <c r="H1" s="2" t="inlineStr">
        <is>
          <t>Jul. 11, 2019</t>
        </is>
      </c>
      <c r="I1" s="2" t="inlineStr">
        <is>
          <t>Sep. 29, 2018</t>
        </is>
      </c>
    </row>
    <row r="2">
      <c r="A2" s="4" t="inlineStr">
        <is>
          <t>Management fees</t>
        </is>
      </c>
      <c r="E2" s="5" t="n">
        <v>44500</v>
      </c>
      <c r="F2" s="5" t="n">
        <v>90000</v>
      </c>
    </row>
    <row r="3">
      <c r="A3" s="4" t="inlineStr">
        <is>
          <t>Due to related party</t>
        </is>
      </c>
      <c r="E3" s="6" t="n">
        <v>20825</v>
      </c>
      <c r="F3" s="6" t="n">
        <v>16123</v>
      </c>
    </row>
    <row r="4">
      <c r="A4" s="4" t="inlineStr">
        <is>
          <t>Accrued interest</t>
        </is>
      </c>
      <c r="E4" s="6" t="n">
        <v>4106</v>
      </c>
      <c r="F4" s="6" t="n">
        <v>1750</v>
      </c>
    </row>
    <row r="5">
      <c r="A5" s="4" t="inlineStr">
        <is>
          <t>Joint Venture [Member]</t>
        </is>
      </c>
    </row>
    <row r="6">
      <c r="A6" s="4" t="inlineStr">
        <is>
          <t>Ownership interest, percentage</t>
        </is>
      </c>
      <c r="D6" s="4" t="inlineStr">
        <is>
          <t>35.00%</t>
        </is>
      </c>
    </row>
    <row r="7">
      <c r="A7" s="4" t="inlineStr">
        <is>
          <t>Hero Wellness Systems Inc [Member]</t>
        </is>
      </c>
    </row>
    <row r="8">
      <c r="A8" s="4" t="inlineStr">
        <is>
          <t>Ownership interest, percentage</t>
        </is>
      </c>
      <c r="I8" s="4" t="inlineStr">
        <is>
          <t>55.00%</t>
        </is>
      </c>
    </row>
    <row r="9">
      <c r="A9" s="4" t="inlineStr">
        <is>
          <t>Cormo AG [Member]</t>
        </is>
      </c>
    </row>
    <row r="10">
      <c r="A10" s="4" t="inlineStr">
        <is>
          <t>Ownership interest, percentage</t>
        </is>
      </c>
      <c r="D10" s="4" t="inlineStr">
        <is>
          <t>35.00%</t>
        </is>
      </c>
    </row>
    <row r="11">
      <c r="A11" s="4" t="inlineStr">
        <is>
          <t>Convertible Loan Agreement [Member]</t>
        </is>
      </c>
    </row>
    <row r="12">
      <c r="A12" s="4" t="inlineStr">
        <is>
          <t>Shares issued price per share</t>
        </is>
      </c>
      <c r="H12" s="9" t="n">
        <v>1.45</v>
      </c>
    </row>
    <row r="13">
      <c r="A13" s="4" t="inlineStr">
        <is>
          <t>Subsequent Event [Member]</t>
        </is>
      </c>
    </row>
    <row r="14">
      <c r="A14" s="4" t="inlineStr">
        <is>
          <t>Debt instrument interest rate</t>
        </is>
      </c>
      <c r="G14" s="4" t="inlineStr">
        <is>
          <t>10.00%</t>
        </is>
      </c>
    </row>
    <row r="15">
      <c r="A15" s="4" t="inlineStr">
        <is>
          <t>Director [Member]</t>
        </is>
      </c>
    </row>
    <row r="16">
      <c r="A16" s="4" t="inlineStr">
        <is>
          <t>Management fees</t>
        </is>
      </c>
      <c r="E16" s="6" t="n">
        <v>74500</v>
      </c>
      <c r="F16" s="6" t="n">
        <v>127500</v>
      </c>
    </row>
    <row r="17">
      <c r="A17" s="4" t="inlineStr">
        <is>
          <t>Management fees, discontinued operations</t>
        </is>
      </c>
      <c r="E17" s="6" t="n">
        <v>30000</v>
      </c>
    </row>
    <row r="18">
      <c r="A18" s="4" t="inlineStr">
        <is>
          <t>Due to related party</t>
        </is>
      </c>
      <c r="E18" s="6" t="n">
        <v>18250</v>
      </c>
    </row>
    <row r="19">
      <c r="A19" s="4" t="inlineStr">
        <is>
          <t>Officer [Member]</t>
        </is>
      </c>
    </row>
    <row r="20">
      <c r="A20" s="4" t="inlineStr">
        <is>
          <t>Management fees</t>
        </is>
      </c>
      <c r="E20" s="6" t="n">
        <v>30000</v>
      </c>
      <c r="F20" s="6" t="n">
        <v>58269</v>
      </c>
    </row>
    <row r="21">
      <c r="A21" s="4" t="inlineStr">
        <is>
          <t>Due to related party</t>
        </is>
      </c>
      <c r="E21" s="6" t="n">
        <v>12766</v>
      </c>
    </row>
    <row r="22">
      <c r="A22" s="4" t="inlineStr">
        <is>
          <t>Director and Officer [Member]</t>
        </is>
      </c>
    </row>
    <row r="23">
      <c r="A23" s="4" t="inlineStr">
        <is>
          <t>Website maintenance</t>
        </is>
      </c>
      <c r="E23" s="4" t="inlineStr">
        <is>
          <t xml:space="preserve"> </t>
        </is>
      </c>
      <c r="F23" s="6" t="n">
        <v>9500</v>
      </c>
    </row>
    <row r="24">
      <c r="A24" s="4" t="inlineStr">
        <is>
          <t>Office expenses</t>
        </is>
      </c>
      <c r="E24" s="6" t="n">
        <v>20825</v>
      </c>
      <c r="F24" s="6" t="n">
        <v>19403</v>
      </c>
    </row>
    <row r="25">
      <c r="A25" s="4" t="inlineStr">
        <is>
          <t>Shareholders [Member]</t>
        </is>
      </c>
    </row>
    <row r="26">
      <c r="A26" s="4" t="inlineStr">
        <is>
          <t>Accrued interest</t>
        </is>
      </c>
      <c r="E26" s="6" t="n">
        <v>3222</v>
      </c>
      <c r="F26" s="6" t="n">
        <v>1467</v>
      </c>
    </row>
    <row r="27">
      <c r="A27" s="4" t="inlineStr">
        <is>
          <t>Principal amount</t>
        </is>
      </c>
      <c r="E27" s="5" t="n">
        <v>50000</v>
      </c>
    </row>
    <row r="28">
      <c r="A28" s="4" t="inlineStr">
        <is>
          <t>Debt instrument interest rate</t>
        </is>
      </c>
      <c r="E28" s="4" t="inlineStr">
        <is>
          <t>3.50%</t>
        </is>
      </c>
    </row>
    <row r="29">
      <c r="A29" s="4" t="inlineStr">
        <is>
          <t>Debt instrument maturity date</t>
        </is>
      </c>
      <c r="E29" s="4" t="inlineStr">
        <is>
          <t>Apr. 15,
		2022</t>
        </is>
      </c>
    </row>
    <row r="30">
      <c r="A30" s="4" t="inlineStr">
        <is>
          <t>Chief Executive Officer [Member]</t>
        </is>
      </c>
    </row>
    <row r="31">
      <c r="A31" s="4" t="inlineStr">
        <is>
          <t>Accrued interest</t>
        </is>
      </c>
      <c r="E31" s="5" t="n">
        <v>884</v>
      </c>
      <c r="F31" s="5" t="n">
        <v>283</v>
      </c>
    </row>
    <row r="32">
      <c r="A32" s="4" t="inlineStr">
        <is>
          <t>Principal amount</t>
        </is>
      </c>
      <c r="E32" s="5" t="n">
        <v>20000</v>
      </c>
    </row>
    <row r="33">
      <c r="A33" s="4" t="inlineStr">
        <is>
          <t>Debt instrument interest rate</t>
        </is>
      </c>
      <c r="E33" s="4" t="inlineStr">
        <is>
          <t>3.00%</t>
        </is>
      </c>
    </row>
    <row r="34">
      <c r="A34" s="4" t="inlineStr">
        <is>
          <t>Debt instrument maturity date</t>
        </is>
      </c>
      <c r="E34" s="4" t="inlineStr">
        <is>
          <t>Jul. 12,
		2022</t>
        </is>
      </c>
    </row>
    <row r="35">
      <c r="A35" s="4" t="inlineStr">
        <is>
          <t>Debt conversion price</t>
        </is>
      </c>
      <c r="E35" s="9" t="n">
        <v>1.45</v>
      </c>
    </row>
    <row r="36">
      <c r="A36" s="4" t="inlineStr">
        <is>
          <t>Chief Executive Officer [Member] | Convertible Loan Agreement [Member]</t>
        </is>
      </c>
    </row>
    <row r="37">
      <c r="A37" s="4" t="inlineStr">
        <is>
          <t>Principal amount</t>
        </is>
      </c>
      <c r="C37" s="5" t="n">
        <v>20000</v>
      </c>
    </row>
    <row r="38">
      <c r="A38" s="4" t="inlineStr">
        <is>
          <t>Debt instrument interest rate</t>
        </is>
      </c>
      <c r="C38" s="4" t="inlineStr">
        <is>
          <t>3.00%</t>
        </is>
      </c>
    </row>
    <row r="39">
      <c r="A39" s="4" t="inlineStr">
        <is>
          <t>Debt instrument maturity date</t>
        </is>
      </c>
      <c r="C39" s="4" t="inlineStr">
        <is>
          <t>Jul. 12,
		2022</t>
        </is>
      </c>
    </row>
    <row r="40">
      <c r="A40" s="4" t="inlineStr">
        <is>
          <t>Debt conversion price</t>
        </is>
      </c>
      <c r="C40" s="9" t="n">
        <v>1.45</v>
      </c>
    </row>
    <row r="41">
      <c r="A41" s="4" t="inlineStr">
        <is>
          <t>Relative of Chief Executive Officer [Member] | Subsequent Event [Member]</t>
        </is>
      </c>
    </row>
    <row r="42">
      <c r="A42" s="4" t="inlineStr">
        <is>
          <t>Accrued interest</t>
        </is>
      </c>
      <c r="B42" s="5" t="n">
        <v>21098</v>
      </c>
    </row>
    <row r="43">
      <c r="A43" s="4" t="inlineStr">
        <is>
          <t>Principal amount</t>
        </is>
      </c>
      <c r="B43" s="5" t="n">
        <v>20000</v>
      </c>
    </row>
    <row r="44">
      <c r="A44" s="4" t="inlineStr">
        <is>
          <t>Shares issued price per share</t>
        </is>
      </c>
      <c r="B44" s="8" t="n">
        <v>0.033</v>
      </c>
    </row>
    <row r="45">
      <c r="A45" s="4" t="inlineStr">
        <is>
          <t>Stock issued during period, shares</t>
        </is>
      </c>
      <c r="B45" s="6" t="n">
        <v>640000</v>
      </c>
    </row>
    <row r="46">
      <c r="A46" s="4" t="inlineStr">
        <is>
          <t>Christopher Grunder [Member]</t>
        </is>
      </c>
    </row>
    <row r="47">
      <c r="A47" s="4" t="inlineStr">
        <is>
          <t>Ownership interest, percentage</t>
        </is>
      </c>
      <c r="I47" s="4" t="inlineStr">
        <is>
          <t>15.00%</t>
        </is>
      </c>
    </row>
    <row r="48">
      <c r="A48" s="4" t="inlineStr">
        <is>
          <t>Kurt Muehlbauer [Member]</t>
        </is>
      </c>
    </row>
    <row r="49">
      <c r="A49" s="4" t="inlineStr">
        <is>
          <t>Ownership interest, percentage</t>
        </is>
      </c>
      <c r="I49" s="4" t="inlineStr">
        <is>
          <t>15.00%</t>
        </is>
      </c>
    </row>
    <row r="50">
      <c r="A50" s="4" t="inlineStr">
        <is>
          <t>Paul Meier [Member]</t>
        </is>
      </c>
    </row>
    <row r="51">
      <c r="A51" s="4" t="inlineStr">
        <is>
          <t>Ownership interest, percentage</t>
        </is>
      </c>
      <c r="D51" s="4" t="inlineStr">
        <is>
          <t>2.50%</t>
        </is>
      </c>
    </row>
    <row r="52">
      <c r="A52" s="4" t="inlineStr">
        <is>
          <t>Stefan Muehlbauer [Member]</t>
        </is>
      </c>
    </row>
    <row r="53">
      <c r="A53" s="4" t="inlineStr">
        <is>
          <t>Ownership interest, percentage</t>
        </is>
      </c>
      <c r="D53" s="4" t="inlineStr">
        <is>
          <t>2.50%</t>
        </is>
      </c>
    </row>
    <row r="54">
      <c r="A54" s="4" t="inlineStr">
        <is>
          <t>Other Investors [Member]</t>
        </is>
      </c>
    </row>
    <row r="55">
      <c r="A55" s="4" t="inlineStr">
        <is>
          <t>Ownership interest, percentage</t>
        </is>
      </c>
      <c r="D55" s="4" t="inlineStr">
        <is>
          <t>25.00%</t>
        </is>
      </c>
    </row>
    <row r="56">
      <c r="A56" s="4" t="inlineStr">
        <is>
          <t>Interest in joint venture</t>
        </is>
      </c>
      <c r="D56" s="5" t="n">
        <v>4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80" customWidth="1" min="2" max="2"/>
    <col width="80" customWidth="1" min="3" max="3"/>
    <col width="14" customWidth="1" min="4" max="4"/>
  </cols>
  <sheetData>
    <row r="1">
      <c r="A1" s="1" t="inlineStr">
        <is>
          <t>Income Taxes (Details Narrative) - USD ($)</t>
        </is>
      </c>
      <c r="B1" s="2" t="inlineStr">
        <is>
          <t>May 01, 2020</t>
        </is>
      </c>
      <c r="C1" s="2" t="inlineStr">
        <is>
          <t>Dec. 31, 2020</t>
        </is>
      </c>
      <c r="D1" s="2" t="inlineStr">
        <is>
          <t>Dec. 31, 2019</t>
        </is>
      </c>
    </row>
    <row r="2">
      <c r="A2" s="4" t="inlineStr">
        <is>
          <t>Net operating loss</t>
        </is>
      </c>
      <c r="C2" s="5" t="n">
        <v>1967684</v>
      </c>
      <c r="D2" s="5" t="n">
        <v>1413644</v>
      </c>
    </row>
    <row r="3">
      <c r="A3" s="4" t="inlineStr">
        <is>
          <t>Income tax expiration, description</t>
        </is>
      </c>
      <c r="B3" s="4" t="inlineStr">
        <is>
          <t>An initial 3 year tax abatement on eligible personal property in place in Rushville in 2020 with an alternative phase-in schedule of 100%, 67% and 33%</t>
        </is>
      </c>
      <c r="C3" s="4" t="inlineStr">
        <is>
          <t>The Company has accumulated net operating losses for income taxes purposes of $1,807,175 of which $625,796 will expire beginning in 2032 and the balance of $1,181,379 is indefinite.</t>
        </is>
      </c>
    </row>
    <row r="4">
      <c r="A4" s="4" t="inlineStr">
        <is>
          <t>Change in valuation allowance</t>
        </is>
      </c>
      <c r="C4" s="5" t="n">
        <v>116349</v>
      </c>
      <c r="D4" s="5" t="n">
        <v>32688</v>
      </c>
    </row>
    <row r="5">
      <c r="A5" s="4" t="inlineStr">
        <is>
          <t>Beginning in 2032 [Member]</t>
        </is>
      </c>
    </row>
    <row r="6">
      <c r="A6" s="4" t="inlineStr">
        <is>
          <t>Net operating loss</t>
        </is>
      </c>
      <c r="C6" s="6" t="n">
        <v>625796</v>
      </c>
    </row>
    <row r="7">
      <c r="A7" s="4" t="inlineStr">
        <is>
          <t>Indefinite [Member]</t>
        </is>
      </c>
    </row>
    <row r="8">
      <c r="A8" s="4" t="inlineStr">
        <is>
          <t>Net operating loss</t>
        </is>
      </c>
      <c r="C8" s="5" t="n">
        <v>11813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Schedule of Effective Tax Rates (Details) - USD ($)</t>
        </is>
      </c>
      <c r="B1" s="2" t="inlineStr">
        <is>
          <t>12 Months Ended</t>
        </is>
      </c>
    </row>
    <row r="2">
      <c r="B2" s="2" t="inlineStr">
        <is>
          <t>Dec. 31, 2020</t>
        </is>
      </c>
      <c r="C2" s="2" t="inlineStr">
        <is>
          <t>Dec. 31, 2019</t>
        </is>
      </c>
    </row>
    <row r="3">
      <c r="A3" s="3" t="inlineStr">
        <is>
          <t>Income Tax Disclosure [Abstract]</t>
        </is>
      </c>
    </row>
    <row r="4">
      <c r="A4" s="4" t="inlineStr">
        <is>
          <t>Net loss for the year</t>
        </is>
      </c>
      <c r="B4" s="5" t="n">
        <v>-220833</v>
      </c>
      <c r="C4" s="5" t="n">
        <v>-771425</v>
      </c>
    </row>
    <row r="5">
      <c r="A5" s="4" t="inlineStr">
        <is>
          <t>Statutory and effective tax rate</t>
        </is>
      </c>
      <c r="B5" s="4" t="inlineStr">
        <is>
          <t>21.00%</t>
        </is>
      </c>
      <c r="C5" s="4" t="inlineStr">
        <is>
          <t>21.00%</t>
        </is>
      </c>
    </row>
    <row r="6">
      <c r="A6" s="4" t="inlineStr">
        <is>
          <t>Income tax recovery at the effective rate</t>
        </is>
      </c>
      <c r="B6" s="5" t="n">
        <v>-104940</v>
      </c>
      <c r="C6" s="5" t="n">
        <v>-32689</v>
      </c>
    </row>
    <row r="7">
      <c r="A7" s="4" t="inlineStr">
        <is>
          <t>Permanent differences</t>
        </is>
      </c>
      <c r="B7" s="6" t="n">
        <v>-11409</v>
      </c>
      <c r="C7" s="4" t="inlineStr">
        <is>
          <t xml:space="preserve"> </t>
        </is>
      </c>
    </row>
    <row r="8">
      <c r="A8" s="4" t="inlineStr">
        <is>
          <t>Tax benefit deferred</t>
        </is>
      </c>
      <c r="B8" s="6" t="n">
        <v>116349</v>
      </c>
      <c r="C8" s="6" t="n">
        <v>32689</v>
      </c>
    </row>
    <row r="9">
      <c r="A9" s="4" t="inlineStr">
        <is>
          <t>Income tax recovery</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Net Deferred Tax Asset (Details) - USD ($)</t>
        </is>
      </c>
      <c r="B1" s="2" t="inlineStr">
        <is>
          <t>12 Months Ended</t>
        </is>
      </c>
    </row>
    <row r="2">
      <c r="B2" s="2" t="inlineStr">
        <is>
          <t>Dec. 31, 2020</t>
        </is>
      </c>
      <c r="C2" s="2" t="inlineStr">
        <is>
          <t>Dec. 31, 2019</t>
        </is>
      </c>
    </row>
    <row r="3">
      <c r="A3" s="3" t="inlineStr">
        <is>
          <t>Income Tax Disclosure [Abstract]</t>
        </is>
      </c>
    </row>
    <row r="4">
      <c r="A4" s="4" t="inlineStr">
        <is>
          <t>Tax losses carried forward</t>
        </is>
      </c>
      <c r="B4" s="5" t="n">
        <v>1967684</v>
      </c>
      <c r="C4" s="5" t="n">
        <v>1413644</v>
      </c>
    </row>
    <row r="5">
      <c r="A5" s="4" t="inlineStr">
        <is>
          <t>Statutory and effective tax rate</t>
        </is>
      </c>
      <c r="B5" s="4" t="inlineStr">
        <is>
          <t>21.00%</t>
        </is>
      </c>
      <c r="C5" s="4" t="inlineStr">
        <is>
          <t>21.00%</t>
        </is>
      </c>
    </row>
    <row r="6">
      <c r="A6" s="4" t="inlineStr">
        <is>
          <t>Deferred tax assets</t>
        </is>
      </c>
      <c r="B6" s="5" t="n">
        <v>413214</v>
      </c>
      <c r="C6" s="5" t="n">
        <v>296865</v>
      </c>
    </row>
    <row r="7">
      <c r="A7" s="4" t="inlineStr">
        <is>
          <t>Valuation allowance</t>
        </is>
      </c>
      <c r="B7" s="6" t="n">
        <v>-413214</v>
      </c>
      <c r="C7" s="6" t="n">
        <v>-296685</v>
      </c>
    </row>
    <row r="8">
      <c r="A8" s="4" t="inlineStr">
        <is>
          <t>Net deferred asse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rection of Previously Issued Financial Statements (Details Narrative) - USD ($)</t>
        </is>
      </c>
      <c r="B1" s="2" t="inlineStr">
        <is>
          <t>12 Months Ended</t>
        </is>
      </c>
    </row>
    <row r="2">
      <c r="B2" s="2" t="inlineStr">
        <is>
          <t>Dec. 31, 2020</t>
        </is>
      </c>
      <c r="C2" s="2" t="inlineStr">
        <is>
          <t>Dec. 31, 2019</t>
        </is>
      </c>
    </row>
    <row r="3">
      <c r="A3" s="4" t="inlineStr">
        <is>
          <t>Net loss attributed to non-controlling interest</t>
        </is>
      </c>
      <c r="B3" s="5" t="n">
        <v>-47677</v>
      </c>
      <c r="C3" s="5" t="n">
        <v>-304098</v>
      </c>
    </row>
    <row r="4">
      <c r="A4" s="4" t="inlineStr">
        <is>
          <t>Adjustment [Member]</t>
        </is>
      </c>
    </row>
    <row r="5">
      <c r="A5" s="4" t="inlineStr">
        <is>
          <t>Net loss attributed to non-controlling interest</t>
        </is>
      </c>
      <c r="C5" s="5" t="n">
        <v>2476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and comprehensive loss</t>
        </is>
      </c>
      <c r="B4" s="5" t="n">
        <v>-268510</v>
      </c>
      <c r="C4" s="5" t="n">
        <v>-1075523</v>
      </c>
    </row>
    <row r="5">
      <c r="A5" s="3" t="inlineStr">
        <is>
          <t>Adjustments to reconcile net loss to net cash used in operating activities:</t>
        </is>
      </c>
    </row>
    <row r="6">
      <c r="A6" s="4" t="inlineStr">
        <is>
          <t>Loss on disposal of asset</t>
        </is>
      </c>
      <c r="B6" s="6" t="n">
        <v>145249</v>
      </c>
      <c r="C6" s="4" t="inlineStr">
        <is>
          <t xml:space="preserve"> </t>
        </is>
      </c>
    </row>
    <row r="7">
      <c r="A7" s="4" t="inlineStr">
        <is>
          <t>Gain on deconsolidation</t>
        </is>
      </c>
      <c r="B7" s="6" t="n">
        <v>-246480</v>
      </c>
      <c r="C7" s="4" t="inlineStr">
        <is>
          <t xml:space="preserve"> </t>
        </is>
      </c>
    </row>
    <row r="8">
      <c r="A8" s="4" t="inlineStr">
        <is>
          <t>Shares issued for services</t>
        </is>
      </c>
      <c r="B8" s="6" t="n">
        <v>13500</v>
      </c>
      <c r="C8" s="4" t="inlineStr">
        <is>
          <t xml:space="preserve"> </t>
        </is>
      </c>
    </row>
    <row r="9">
      <c r="A9" s="4" t="inlineStr">
        <is>
          <t>Depreciation</t>
        </is>
      </c>
      <c r="B9" s="6" t="n">
        <v>42340</v>
      </c>
      <c r="C9" s="6" t="n">
        <v>88143</v>
      </c>
    </row>
    <row r="10">
      <c r="A10" s="4" t="inlineStr">
        <is>
          <t>Interest on receivables</t>
        </is>
      </c>
      <c r="B10" s="4" t="inlineStr">
        <is>
          <t xml:space="preserve"> </t>
        </is>
      </c>
      <c r="C10" s="6" t="n">
        <v>10692</v>
      </c>
    </row>
    <row r="11">
      <c r="A11" s="4" t="inlineStr">
        <is>
          <t>Lease interest</t>
        </is>
      </c>
      <c r="B11" s="6" t="n">
        <v>892</v>
      </c>
      <c r="C11" s="6" t="n">
        <v>3460</v>
      </c>
    </row>
    <row r="12">
      <c r="A12" s="4" t="inlineStr">
        <is>
          <t>Amortization of ROU asset - Vehicle</t>
        </is>
      </c>
      <c r="B12" s="6" t="n">
        <v>5207</v>
      </c>
      <c r="C12" s="6" t="n">
        <v>11362</v>
      </c>
    </row>
    <row r="13">
      <c r="A13" s="4" t="inlineStr">
        <is>
          <t>Amortization of ROU asset - Office lease</t>
        </is>
      </c>
      <c r="B13" s="6" t="n">
        <v>22454</v>
      </c>
      <c r="C13" s="6" t="n">
        <v>53889</v>
      </c>
    </row>
    <row r="14">
      <c r="A14" s="3" t="inlineStr">
        <is>
          <t>Changes in current assets and liabilities</t>
        </is>
      </c>
    </row>
    <row r="15">
      <c r="A15" s="4" t="inlineStr">
        <is>
          <t>Prepaid expenses</t>
        </is>
      </c>
      <c r="B15" s="6" t="n">
        <v>3899</v>
      </c>
      <c r="C15" s="6" t="n">
        <v>21639</v>
      </c>
    </row>
    <row r="16">
      <c r="A16" s="4" t="inlineStr">
        <is>
          <t>Inventory</t>
        </is>
      </c>
      <c r="B16" s="6" t="n">
        <v>330</v>
      </c>
      <c r="C16" s="6" t="n">
        <v>-62077</v>
      </c>
    </row>
    <row r="17">
      <c r="A17" s="4" t="inlineStr">
        <is>
          <t>Account Receivables</t>
        </is>
      </c>
      <c r="B17" s="6" t="n">
        <v>132273</v>
      </c>
      <c r="C17" s="4" t="inlineStr">
        <is>
          <t xml:space="preserve"> </t>
        </is>
      </c>
    </row>
    <row r="18">
      <c r="A18" s="4" t="inlineStr">
        <is>
          <t>Other receivables</t>
        </is>
      </c>
      <c r="B18" s="4" t="inlineStr">
        <is>
          <t xml:space="preserve"> </t>
        </is>
      </c>
      <c r="C18" s="6" t="n">
        <v>664262</v>
      </c>
    </row>
    <row r="19">
      <c r="A19" s="4" t="inlineStr">
        <is>
          <t>Interest payable</t>
        </is>
      </c>
      <c r="B19" s="6" t="n">
        <v>2356</v>
      </c>
      <c r="C19" s="6" t="n">
        <v>1750</v>
      </c>
    </row>
    <row r="20">
      <c r="A20" s="4" t="inlineStr">
        <is>
          <t>Accounts payable and accrued expenses</t>
        </is>
      </c>
      <c r="B20" s="6" t="n">
        <v>51580</v>
      </c>
      <c r="C20" s="6" t="n">
        <v>-7875</v>
      </c>
    </row>
    <row r="21">
      <c r="A21" s="4" t="inlineStr">
        <is>
          <t>Amount due to related parties</t>
        </is>
      </c>
      <c r="B21" s="6" t="n">
        <v>28688</v>
      </c>
      <c r="C21" s="6" t="n">
        <v>26814</v>
      </c>
    </row>
    <row r="22">
      <c r="A22" s="4" t="inlineStr">
        <is>
          <t>Operating lease payments</t>
        </is>
      </c>
      <c r="B22" s="6" t="n">
        <v>-23686</v>
      </c>
      <c r="C22" s="6" t="n">
        <v>-55819</v>
      </c>
    </row>
    <row r="23">
      <c r="A23" s="4" t="inlineStr">
        <is>
          <t>Net cash provided by (used in) operating activities</t>
        </is>
      </c>
      <c r="B23" s="6" t="n">
        <v>-66459</v>
      </c>
      <c r="C23" s="6" t="n">
        <v>-272482</v>
      </c>
    </row>
    <row r="24">
      <c r="A24" s="3" t="inlineStr">
        <is>
          <t>Cash Flows from investing activities:</t>
        </is>
      </c>
    </row>
    <row r="25">
      <c r="A25" s="4" t="inlineStr">
        <is>
          <t>Equipment purchases</t>
        </is>
      </c>
      <c r="B25" s="6" t="n">
        <v>-3675</v>
      </c>
      <c r="C25" s="6" t="n">
        <v>-1969</v>
      </c>
    </row>
    <row r="26">
      <c r="A26" s="4" t="inlineStr">
        <is>
          <t>Proceeds from sale of assets</t>
        </is>
      </c>
      <c r="B26" s="6" t="n">
        <v>3000</v>
      </c>
      <c r="C26" s="4" t="inlineStr">
        <is>
          <t xml:space="preserve"> </t>
        </is>
      </c>
    </row>
    <row r="27">
      <c r="A27" s="4" t="inlineStr">
        <is>
          <t>Trademark</t>
        </is>
      </c>
      <c r="B27" s="6" t="n">
        <v>-593</v>
      </c>
      <c r="C27" s="4" t="inlineStr">
        <is>
          <t xml:space="preserve"> </t>
        </is>
      </c>
    </row>
    <row r="28">
      <c r="A28" s="4" t="inlineStr">
        <is>
          <t>Net Cash used in investing activities</t>
        </is>
      </c>
      <c r="B28" s="6" t="n">
        <v>-1268</v>
      </c>
      <c r="C28" s="6" t="n">
        <v>-1969</v>
      </c>
    </row>
    <row r="29">
      <c r="A29" s="3" t="inlineStr">
        <is>
          <t>Cash Flows from financing activities:</t>
        </is>
      </c>
    </row>
    <row r="30">
      <c r="A30" s="4" t="inlineStr">
        <is>
          <t>Proceeds from issuance of common stock</t>
        </is>
      </c>
      <c r="B30" s="4" t="inlineStr">
        <is>
          <t xml:space="preserve"> </t>
        </is>
      </c>
      <c r="C30" s="6" t="n">
        <v>1993</v>
      </c>
    </row>
    <row r="31">
      <c r="A31" s="4" t="inlineStr">
        <is>
          <t>Proceeds from convertible notes payable</t>
        </is>
      </c>
      <c r="B31" s="4" t="inlineStr">
        <is>
          <t xml:space="preserve"> </t>
        </is>
      </c>
      <c r="C31" s="6" t="n">
        <v>20000</v>
      </c>
    </row>
    <row r="32">
      <c r="A32" s="4" t="inlineStr">
        <is>
          <t>Proceeds from notes payable</t>
        </is>
      </c>
      <c r="B32" s="4" t="inlineStr">
        <is>
          <t xml:space="preserve"> </t>
        </is>
      </c>
      <c r="C32" s="6" t="n">
        <v>50000</v>
      </c>
    </row>
    <row r="33">
      <c r="A33" s="4" t="inlineStr">
        <is>
          <t>Non-controlling interest</t>
        </is>
      </c>
      <c r="B33" s="4" t="inlineStr">
        <is>
          <t xml:space="preserve"> </t>
        </is>
      </c>
      <c r="C33" s="6" t="n">
        <v>21775</v>
      </c>
    </row>
    <row r="34">
      <c r="A34" s="4" t="inlineStr">
        <is>
          <t>Net Cash generated from financing activities</t>
        </is>
      </c>
      <c r="B34" s="4" t="inlineStr">
        <is>
          <t xml:space="preserve"> </t>
        </is>
      </c>
      <c r="C34" s="6" t="n">
        <v>93768</v>
      </c>
    </row>
    <row r="35">
      <c r="A35" s="4" t="inlineStr">
        <is>
          <t>Net decrease in cash and cash equivalents</t>
        </is>
      </c>
      <c r="B35" s="6" t="n">
        <v>-67727</v>
      </c>
      <c r="C35" s="6" t="n">
        <v>-180683</v>
      </c>
    </row>
    <row r="36">
      <c r="A36" s="4" t="inlineStr">
        <is>
          <t>Cash at beginning of year</t>
        </is>
      </c>
      <c r="B36" s="6" t="n">
        <v>68992</v>
      </c>
      <c r="C36" s="6" t="n">
        <v>249675</v>
      </c>
    </row>
    <row r="37">
      <c r="A37" s="4" t="inlineStr">
        <is>
          <t>Cash at end of year</t>
        </is>
      </c>
      <c r="B37" s="6" t="n">
        <v>1265</v>
      </c>
      <c r="C37" s="6" t="n">
        <v>68992</v>
      </c>
    </row>
    <row r="38">
      <c r="A38" s="3" t="inlineStr">
        <is>
          <t>Cash paid for:</t>
        </is>
      </c>
    </row>
    <row r="39">
      <c r="A39" s="4" t="inlineStr">
        <is>
          <t>Interest</t>
        </is>
      </c>
      <c r="B39" s="4" t="inlineStr">
        <is>
          <t xml:space="preserve"> </t>
        </is>
      </c>
      <c r="C39" s="4" t="inlineStr">
        <is>
          <t xml:space="preserve"> </t>
        </is>
      </c>
    </row>
    <row r="40">
      <c r="A40" s="4" t="inlineStr">
        <is>
          <t>Taxes</t>
        </is>
      </c>
      <c r="B40" s="4" t="inlineStr">
        <is>
          <t xml:space="preserve"> </t>
        </is>
      </c>
      <c r="C40"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rrection of Previously Issued Financial Statements (Details) - USD ($)</t>
        </is>
      </c>
      <c r="B1" s="2" t="inlineStr">
        <is>
          <t>12 Months Ended</t>
        </is>
      </c>
    </row>
    <row r="2">
      <c r="B2" s="2" t="inlineStr">
        <is>
          <t>Dec. 31, 2020</t>
        </is>
      </c>
      <c r="C2" s="2" t="inlineStr">
        <is>
          <t>Dec. 31, 2019</t>
        </is>
      </c>
    </row>
    <row r="3">
      <c r="A3" s="4" t="inlineStr">
        <is>
          <t>Accumulated deficit</t>
        </is>
      </c>
      <c r="B3" s="5" t="n">
        <v>-3100629</v>
      </c>
      <c r="C3" s="5" t="n">
        <v>-2879796</v>
      </c>
    </row>
    <row r="4">
      <c r="A4" s="4" t="inlineStr">
        <is>
          <t>Net loss allocated to non-controlling interest</t>
        </is>
      </c>
      <c r="B4" s="6" t="n">
        <v>-47677</v>
      </c>
      <c r="C4" s="6" t="n">
        <v>-304098</v>
      </c>
    </row>
    <row r="5">
      <c r="A5" s="4" t="inlineStr">
        <is>
          <t>Net loss allocated to shareholders</t>
        </is>
      </c>
      <c r="B5" s="5" t="n">
        <v>-220833</v>
      </c>
      <c r="C5" s="6" t="n">
        <v>-771425</v>
      </c>
    </row>
    <row r="6">
      <c r="A6" s="4" t="inlineStr">
        <is>
          <t>Previously Stated [Member]</t>
        </is>
      </c>
    </row>
    <row r="7">
      <c r="A7" s="4" t="inlineStr">
        <is>
          <t>Accumulated deficit</t>
        </is>
      </c>
      <c r="C7" s="6" t="n">
        <v>-2632115</v>
      </c>
    </row>
    <row r="8">
      <c r="A8" s="4" t="inlineStr">
        <is>
          <t>Non-controlling interest</t>
        </is>
      </c>
      <c r="C8" s="6" t="n">
        <v>735760</v>
      </c>
    </row>
    <row r="9">
      <c r="A9" s="4" t="inlineStr">
        <is>
          <t>Net loss allocated to non-controlling interest</t>
        </is>
      </c>
      <c r="C9" s="6" t="n">
        <v>-551779</v>
      </c>
    </row>
    <row r="10">
      <c r="A10" s="4" t="inlineStr">
        <is>
          <t>Net loss allocated to shareholders</t>
        </is>
      </c>
      <c r="C10" s="6" t="n">
        <v>-523744</v>
      </c>
    </row>
    <row r="11">
      <c r="A11" s="4" t="inlineStr">
        <is>
          <t>Adjustment [Member]</t>
        </is>
      </c>
    </row>
    <row r="12">
      <c r="A12" s="4" t="inlineStr">
        <is>
          <t>Accumulated deficit</t>
        </is>
      </c>
      <c r="C12" s="6" t="n">
        <v>-247681</v>
      </c>
    </row>
    <row r="13">
      <c r="A13" s="4" t="inlineStr">
        <is>
          <t>Non-controlling interest</t>
        </is>
      </c>
      <c r="C13" s="6" t="n">
        <v>247681</v>
      </c>
    </row>
    <row r="14">
      <c r="A14" s="4" t="inlineStr">
        <is>
          <t>Net loss allocated to non-controlling interest</t>
        </is>
      </c>
      <c r="C14" s="6" t="n">
        <v>247681</v>
      </c>
    </row>
    <row r="15">
      <c r="A15" s="4" t="inlineStr">
        <is>
          <t>Net loss allocated to shareholders</t>
        </is>
      </c>
      <c r="C15" s="5" t="n">
        <v>-24768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80" customWidth="1" min="2" max="2"/>
    <col width="13" customWidth="1" min="3" max="3"/>
    <col width="14" customWidth="1" min="4" max="4"/>
    <col width="14" customWidth="1" min="5" max="5"/>
  </cols>
  <sheetData>
    <row r="1">
      <c r="A1" s="1" t="inlineStr">
        <is>
          <t>Subsequent Events (Details Narrative) - USD ($)</t>
        </is>
      </c>
      <c r="B1" s="2" t="inlineStr">
        <is>
          <t>Jul. 23, 2021</t>
        </is>
      </c>
      <c r="C1" s="2" t="inlineStr">
        <is>
          <t>May 10, 2021</t>
        </is>
      </c>
      <c r="D1" s="2" t="inlineStr">
        <is>
          <t>Dec. 31, 2020</t>
        </is>
      </c>
      <c r="E1" s="2" t="inlineStr">
        <is>
          <t>Dec. 31, 2019</t>
        </is>
      </c>
    </row>
    <row r="2">
      <c r="A2" s="4" t="inlineStr">
        <is>
          <t>Accrued interest</t>
        </is>
      </c>
      <c r="D2" s="5" t="n">
        <v>4106</v>
      </c>
      <c r="E2" s="5" t="n">
        <v>1750</v>
      </c>
    </row>
    <row r="3">
      <c r="A3" s="4" t="inlineStr">
        <is>
          <t>Stock issued during period, services value</t>
        </is>
      </c>
      <c r="D3" s="5" t="n">
        <v>13500</v>
      </c>
    </row>
    <row r="4">
      <c r="A4" s="4" t="inlineStr">
        <is>
          <t>Consultant [Member]</t>
        </is>
      </c>
    </row>
    <row r="5">
      <c r="A5" s="4" t="inlineStr">
        <is>
          <t>Shares issued price per share</t>
        </is>
      </c>
      <c r="D5" s="9" t="n">
        <v>1.8</v>
      </c>
    </row>
    <row r="6">
      <c r="A6" s="4" t="inlineStr">
        <is>
          <t>Stock issued during period, services shares</t>
        </is>
      </c>
      <c r="D6" s="6" t="n">
        <v>7500</v>
      </c>
    </row>
    <row r="7">
      <c r="A7" s="4" t="inlineStr">
        <is>
          <t>Stock issued during period, services value</t>
        </is>
      </c>
      <c r="D7" s="5" t="n">
        <v>13500</v>
      </c>
    </row>
    <row r="8">
      <c r="A8" s="4" t="inlineStr">
        <is>
          <t>Subsequent Event [Member]</t>
        </is>
      </c>
    </row>
    <row r="9">
      <c r="A9" s="4" t="inlineStr">
        <is>
          <t>Convertible promissory note</t>
        </is>
      </c>
      <c r="B9" s="5" t="n">
        <v>100000</v>
      </c>
    </row>
    <row r="10">
      <c r="A10" s="4" t="inlineStr">
        <is>
          <t>Debt instrument interest rate</t>
        </is>
      </c>
      <c r="B10" s="4" t="inlineStr">
        <is>
          <t>10.00%</t>
        </is>
      </c>
    </row>
    <row r="11">
      <c r="A11" s="4" t="inlineStr">
        <is>
          <t>Debt conversion, description</t>
        </is>
      </c>
      <c r="B11" s="4" t="inlineStr">
        <is>
          <t>If the event that the qualified transaction is not consummated on or prior to the maturity date, the Lender have the right to convert the principal and unpaid accrued interest of the note into shares of the Company to an amount equal to 25% of the fully diluted capitalization of the Company.</t>
        </is>
      </c>
    </row>
    <row r="12">
      <c r="A12" s="4" t="inlineStr">
        <is>
          <t>Subsequent Event [Member] | Relative of Chief Executive Officer [Member]</t>
        </is>
      </c>
    </row>
    <row r="13">
      <c r="A13" s="4" t="inlineStr">
        <is>
          <t>Stock issued during period, shares</t>
        </is>
      </c>
      <c r="C13" s="6" t="n">
        <v>640000</v>
      </c>
    </row>
    <row r="14">
      <c r="A14" s="4" t="inlineStr">
        <is>
          <t>Shares issued price per share</t>
        </is>
      </c>
      <c r="C14" s="8" t="n">
        <v>0.033</v>
      </c>
    </row>
    <row r="15">
      <c r="A15" s="4" t="inlineStr">
        <is>
          <t>Debt instrument, face amount</t>
        </is>
      </c>
      <c r="C15" s="5" t="n">
        <v>20000</v>
      </c>
    </row>
    <row r="16">
      <c r="A16" s="4" t="inlineStr">
        <is>
          <t>Accrued interest</t>
        </is>
      </c>
      <c r="C16" s="5" t="n">
        <v>21098</v>
      </c>
    </row>
    <row r="17">
      <c r="A17" s="4" t="inlineStr">
        <is>
          <t>Subsequent Event [Member] | Consultant [Member]</t>
        </is>
      </c>
    </row>
    <row r="18">
      <c r="A18" s="4" t="inlineStr">
        <is>
          <t>Shares issued price per share</t>
        </is>
      </c>
      <c r="C18" s="8" t="n">
        <v>0.035</v>
      </c>
    </row>
    <row r="19">
      <c r="A19" s="4" t="inlineStr">
        <is>
          <t>Stock issued during period, services shares</t>
        </is>
      </c>
      <c r="C19" s="6" t="n">
        <v>300000</v>
      </c>
    </row>
    <row r="20">
      <c r="A20" s="4" t="inlineStr">
        <is>
          <t>Stock issued during period, services value</t>
        </is>
      </c>
      <c r="C20" s="5" t="n">
        <v>10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1. Organization and Nature of Operations Sustainable Projects Group Inc.
(“the Company”) was incorporated in the State of Nevada, USA on September 4, 2009 as Blue Spa Incorporated which was engaged
in the development of an internet based retailer of a multi-channel concept combining a wholesale distribution with a retail strategy
relating to the quality personal care products, fitness apparel and related accessories. On December 19, 2016, the Company amended its
name from “Blue Spa Incorporated” to “Sustainable Petroleum Group Inc.” On September 6, 2017, the Company obtained
a majority vote from its shareholders to amend the Company’s name from “Sustainable Petroleum Group Inc.” to “Sustainable
Projects Group Inc.” to better reflect the business it has undertaken. The name change was effective on October 20, 2017. The Company is a multinational
business development company that pursues investments and partnerships with companies across sustainable sectors. It is continually evaluating
and acquiring assets for holding and/or for development. The Company is involved in consulting services and collaborative partnership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2. Going Concern These condensed consolidated financial statements
have been prepared in conformity with generally accepted accounting principles in the United States or “GAAP”, which contemplate
continuation of the Company as a going concern. However, the Company has limited operations and has sustained operating losses resulting
in a deficit. In view of these matters, realization of a major portion of the assets in the accompanying balance sheet is dependent upon
the continued operations of the Company, which in turn is dependent upon the Company’s ability to meet its financing requirements,
and the success of its future operations. The Company has accumulated a
deficit of $3,100,629 since inception and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consolidated unaudited interim financial statements do not
include any adjustments that might result from the outcome of this uncertainty. The Company has $1,265 cash
on hand as at December 31, 2020. The Company will need to raise additional cash in order to fund ongoing operations over the next 12
month period.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3T11:30:25Z</dcterms:created>
  <dcterms:modified xmlns:dcterms="http://purl.org/dc/terms/" xmlns:xsi="http://www.w3.org/2001/XMLSchema-instance" xsi:type="dcterms:W3CDTF">2021-12-13T11:30:25Z</dcterms:modified>
</cp:coreProperties>
</file>